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Financial Highlights - Financia" sheetId="25" r:id="rId25"/>
    <s:sheet name="Trading Activities - Additional" sheetId="26" r:id="rId26"/>
    <s:sheet name="Trading Activities - Summary of" sheetId="27" r:id="rId27"/>
    <s:sheet name="Trading Activities - Gross Fair" sheetId="28" r:id="rId28"/>
    <s:sheet name="Trading Activities - Trading Ga" sheetId="29" r:id="rId29"/>
    <s:sheet name="Fair Value Measurements - Addit" sheetId="30" r:id="rId30"/>
    <s:sheet name="Fair Value Measurements - Deriv" sheetId="31" r:id="rId31"/>
    <s:sheet name="Financial Instrument Risks - Ad" sheetId="32" r:id="rId32"/>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1325676</t>
  </si>
  <si>
    <t>Entity Registrant Name</t>
  </si>
  <si>
    <t>MANAGED FUTURES PREMIER AVENTIS II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Redemptions payable to General Partner</t>
  </si>
  <si>
    <t>Total liabilities</t>
  </si>
  <si>
    <t>Partners' Capital:</t>
  </si>
  <si>
    <t>General Partner, 904.7535 and 1,310.9445 Redeemable Units outstanding at June 30, 2016 and December 31, 2015, respectively</t>
  </si>
  <si>
    <t>Limited Partners, 84,473.8157 and 102,989.8117 Redeemable Units outstanding at June 30, 2016 and December 31, 2015, respectively</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General Partner [Member]</t>
  </si>
  <si>
    <t>Limited Partners [Member]</t>
  </si>
  <si>
    <t>Net gains (losses) on investment in the Master:</t>
  </si>
  <si>
    <t>Net asset value per Redeemable Unit (85,378.5692 and 131,332.1342 Redeemable Units outstanding at June 30, 2016 and 2015, respectively)</t>
  </si>
  <si>
    <t>Interest income allocated from the Master</t>
  </si>
  <si>
    <t>Expenses allocated from the Master</t>
  </si>
  <si>
    <t>Total expenses</t>
  </si>
  <si>
    <t>Net investment loss</t>
  </si>
  <si>
    <t>Net realized gains (losses) on closed contracts allocated from the Master</t>
  </si>
  <si>
    <t>Net change in unrealized gains (losses) on open contracts allocated from the Master</t>
  </si>
  <si>
    <t>Total trading results</t>
  </si>
  <si>
    <t>Net income (loss)</t>
  </si>
  <si>
    <t>Subscriptions</t>
  </si>
  <si>
    <t>Redemptions</t>
  </si>
  <si>
    <t>Net increase (decrease) in Partners' Capital</t>
  </si>
  <si>
    <t>Partners' Capital, beginning of period at Dec. 31, 2014</t>
  </si>
  <si>
    <t>Partners' Capital, end of period at Jun. 30, 2015</t>
  </si>
  <si>
    <t>Net income (loss) per Redeemable Unit</t>
  </si>
  <si>
    <t>Weighted average Redeemable Units outstanding</t>
  </si>
  <si>
    <t>Partners' Capital, beginning of period at Mar. 31, 2015</t>
  </si>
  <si>
    <t>Partners' Capital, beginning of period at Dec. 31, 2015</t>
  </si>
  <si>
    <t>Partners' Capital, end of period at Jun. 30, 2016</t>
  </si>
  <si>
    <t>Partners' Capital, beginning of period at Mar. 31, 2016</t>
  </si>
  <si>
    <t>Represents the change in net asset value per Redeemable Unit during the period.</t>
  </si>
  <si>
    <t>Statements of Income and Expenses and Changes in Partners' Capital (Parenthetical) - shares</t>
  </si>
  <si>
    <t>Jun. 30, 2015</t>
  </si>
  <si>
    <t>Income Statement [Abstract]</t>
  </si>
  <si>
    <t>Net asset value per Redeemable Unit outstanding</t>
  </si>
  <si>
    <t>Organization</t>
  </si>
  <si>
    <t>Organization, Consolidation and Presentation of Financial Statements [Abstract]</t>
  </si>
  <si>
    <t>1. Organization: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the “Master”), are volatile and involve a high
degree of market risk. The General Partner may also determine to
invest up to all of the Partnership’s assets (directly or
indirectly through its investment in the Master) in United States
(“U.S.”) Treasury bills and/or money market mutual
funds, including money market mutual funds managed by Morgan
Stanley or its affiliates. During the initial offering period, the
Partnership sold 11,925 redeemable units of limited partnership
interest in the Partnership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Aventis Asset Management, LLC (“Aventis” or the
“Advisor”). On February 1, 2013, the Partnership allocated
substantially all of its capital to the Master, a limited
partnership organized under the partnership laws of the State of
Delaware. The Partnership purchased an interest in the Master with
cash equal to $262,944,186. The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should promote efficiency and economy in the trading process.
Expenses to investors as a result of the investment in the Master
are approximately the same as if the Partnership traded directly
and redemption rights are not affected. The General Partner is not aware of any material
changes to the Aventis Diversified Commodity Strategy during the
fiscal quarter ended June 30, 2016.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During the reporting periods ended June 30, 2016
and 2015, the Partnership’s and the Master’s commodity
broker was Morgan Stanley &amp; Co. LLC (“MS&amp;Co.”),
a registered futures commission merchant. The Partnership and the
Master also deposit a portion of their cash in non-trading accounts
at JPMorgan Chase Bank, N.A. At June 30, 2016, the Partnership owned
approximately 85.0% of the Master. At December 31, 2015, the
Partnership owned approximately 86.4% of the Master. It is the
Partnership’s intention to continue to invest substantially
all of its assets in the Master. The performance of the Partnership
is directly affected by the performance of the Master. The
Master’s trading of futures, forward and option contracts, if
applicable, on commodities is done primarily on U.S. commodity
exchange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The Master has entered into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as amended, the “Selling Agreement”) with
Morgan Stanley Smith Barney LLC (doing business as Morgan Stanley
Wealth Management) (“Morgan Stanley Wealth
Management”). Pursuant to the Selling Agreement, Morgan
Stanley Wealth Management receives a monthly ongoing selling agent
fee equal to 2.00% per year of the Partnership’s adjusted
month-end net assets. The ongoing selling agent fee received by
Morgan Stanley Wealth Management is shared with the properly
registered or exempted financial advisors of Morgan Stanley Wealth
Management who have sold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6, and the
results of its operations and changes in partners’ capital
for the three and six months ended June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Statement of Cash Flows: Partnership’s Investment: Master’s Investments: Fair Value of Financial Instruments “Financial
Instruments,” Master’s Cash
Investment Company Status: Financial Services —
Investment Companies (Topic 946): Amendments to the Scope,
Measurement and Disclosure Requirements Income Taxes: Net Income (loss) per Redeemable Unit: “Financial Services – Investment
Companie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
The Master’s Statements of Financial
Condition and Condensed Schedules of Investments as of
June 30, 2016 and December 31, 2015 and Statements of
Income and Expenses and Changes in Partners’ Capital for the
three and six months ended June 30, 2016 and 2015 are
presented below. MB Master Fund L.P. Statements of Financial Condition (Unaudited)
June 30, 2016 December 31, 2015
Assets:
Equity in trading account:
Investment in U.S. Treasury bills, at fair value (amortized cost
$111,936,669 and $136,740,453 at June 30, 2016 and December 31,
2015, respectively) $ 111,937,405 $ 136,729,500
Cash at MS&amp;Co. 23,512,839 18,724,253
Cash margin 1,663,740 1,595,848
Net unrealized appreciation on open futures contracts 3,990,630 1,264,050
Options purchased, at fair value (cost $14,390,957 and $1,962,640
at June 30, 2016 and December 31, 2015, respectively) 14,922,160 1,870,654
Total equity in trading account 156,026,774 160,184,305
Cash at bank 607
-
Expense reimbursement 23,746 13,048
Total assets $ 156,051,127 $ 160,197,353
Liabilities and Partners’ Capital:
Liabilities:
Options written, at fair value (premiums received $6,968,652 and
$965,751 at June 30, 2016 and December 31, 2015,
respectively) $ 6,595,519 $ 797,408
Accrued expenses:
Professional fees 34,671 27,299
Total liabilities 6,630,190 824,707
Partners’ Capital:
General Partner
-
-
Limited Partners 149,420,937 159,372,646
Total partners’ capital (net asset value) 149,420,937 159,372,646
Total liabilities and partners’ capital $
156,051,127 $
160,197,353
MB Master Fund L.P. Condensed Schedule of Investments June 30, 2016 (Unaudited)
Number of Contracts
Fair Value
% of Partners’ Capital
Futures Contracts Purchased
Energy 2,474 $ 6,464,560 4.33 %
Grains 1,811 (884,132) (0.59)
Softs 449 (48,152) (0.03)
Total futures contracts purchased 5,532,276 3.71
Futures Contracts Sold
Energy 1,702 (2,936,958) (1.97)
Grains 1,304 1,258,188 0.84
Metals 35 2,880 0.00 *
Softs 342 134,244 0.09
Total futures contracts sold (1,541,646) (1.04)
Net unrealized appreciation on open futures contracts $ 3,990,630 2.67 %
Options Purchased
Calls
Energy 5,283 $ 6,629,438 4.44 %
Grains 3,548 3,267,463 2.19
Livestock 296 103,280 0.07
Softs 2,250 2,945,192 1.97
Puts
Energy 719 1,005,881 0.67
Grains 84 525 0.00 *
Softs 1,537 970,381 0.65
Total options purchased (cost $14,390,957) $ 14,922,160 9.99 %
Options Written
Calls
Energy 586 $ (1,094,062) (0.73) %
Grains 2,790 (1,914,688) (1.28)
Livestock 208 (1,040) (0.00) *
Softs 2,131 (1,435,092) (0.96)
Puts
Energy 719 (1,512,057) (1.01)
Softs 1,349 (638,580) (0.43)
Total options written (premiums received $6,968,652) $ (6,595,519) (4.41) %
U.S. Government Securities
Face Amount Maturity Date
Description
Fair Value
% of Partners’ Capital
$ 11,000,000 7/7/2016 U.S. Treasury bills, 0.205% (Amortized cost
of $ 10,999,876 7.36 %
$ 6,000,000 8/11/2016 U.S. Treasury bills, 0.265% (Amortized cost
of 5,998,685 4.01
$ 95,000,000 9/29/2016 U.S. Treasury bills, 0.24% (Amortized cost
of 94,938,844 63.54
Total U.S. Government Securities $ 111,937,405 74.91 %
* Due to rounding. MB Master Fund L.P. Condensed Schedule of Investments December 31, 2015
Number of Contracts
Fair Value
% of Partners’ Capital
Futures Contracts Purchased
Energy 546 $ 367,730 0.23 %
Grains 2,266 (1,136,894) (0.71)
Livestock 72 60,157 0.04
Softs 912 342,061 0.21
Total futures contracts purchased (366,946) (0.23)
Futures Contracts Sold
Energy 505 (433,060) (0.27)
Grains 2,317 2,490,319 1.57
Softs 908 (426,263) (0.27)
Total futures contracts sold 1,630,996 1.03
Net unrealized appreciation on open futures contracts $ 1,264,050 0.80 %
Options Purchased
Calls
Grains 1,293 $ 295,444 0.19 %
Softs 2,784 1,551,522 0.97
Puts
Softs 235 23,688 0.01
Total options purchased (cost $1,962,640) $ 1,870,654 1.17 %
Options Written
Calls
Grains 644 $ (16,100) (0.01) %
Softs 3,460 (676,499) (0.42)
Puts
Softs 402 (104,809) (0.07)
Total options written (premiums received $965,751) $ (797,408) (0.50) %
U.S. Government Securities
Face Amount Maturity Date
Description
Fair Value
% of Partners’
$ 119,750,000 3/3/2016 U.S. Treasury bills, 0.015% (Amortized cost of
$119,742,965) $ 119,730,615 75.12 %
$ 17,000,000 1/21/2016 U.S. Treasury bills, 0.190% (Amortized cost of
$16,997,488) 16,998,885 10.67
Total U.S. Government Securities $ 136,729,500 85.79 %
MB Master Fund L.P. Statements of Income and Expenses and Changes in
Partners’ Capital (Unaudited)
Three Months Ended June 30, Six Months Ended June 30,
2016 2015 2016 2015
Investment Income:
Interest income $ 54,838 $ 3,403 $ 117,306 $ 7,686
Expenses:
Clearing fees 783,993 881,354 1,505,483 1,622,769
Professional fees 20,520 24,339 41,043 48,223
Total expenses 804,513 905,693 1,546,526 1,670,992
Expense reimbursements (59,879) (24,811) (113,419) (36,462)
Net expenses 744,634 880,882 1,433,107 1,634,530
Net investment loss (689,796) (877,479) (1,315,801) (1,626,844)
Trading Results:
Net gains (losses) on trading of commodity interests:
Net realized gains (losses) on closed contracts 16,661,911 2,464,495 21,530,919 14,363,820
Net change in unrealized gains (losses) on open contracts 4,939,500 (2,796,612) 3,543,766 (7,732,739)
Total trading results 21,601,411 (332,117) 25,074,685 6,631,081
Net income (loss) 20,911,615 (1,209,596) 23,758,884 5,004,237
Subscriptions—Limited Partners 575,000 6,169,850 5,600,000 19,887,127
Redemptions—Limited Partners (17,975,352) (17,600,266) (39,290,171) (36,300,251)
Distribution of interest income to feeder funds (12,678) (3,403) (20,422) (7,686)
Net increase (decrease) in Partners’ Capital 3,498,585 (12,643,415) (9,951,709) (11,416,573)
Partners’ Capital, beginning of period 145,922,352 229,375,713 159,372,646 228,148,871
Partners’ Capital, end of period $
149,420,937 $
216,732,298 $
149,420,937 $ 216,732,298</t>
  </si>
  <si>
    <t>Financial Highlights</t>
  </si>
  <si>
    <t>Text Block [Abstract]</t>
  </si>
  <si>
    <t>3. Financial Highlights: Financial highlights for the limited partner class
as a whole for the three and six months ended June 30, 2016 and
2015 were as follows:
Three Months Ended Six Months Ended June 30,
2016 2015 2016 2015
Per Redeemable Unit Performance
(for a unit outstanding throughout the period): *
Net realized and unrealized gains (losses) $ 206.33 $ (2.56) $ 237.70 $ 39.36
Net investment loss (22.92) (21.50) (42.96) (41.96)
Increase (decrease) for the period 183.41 (24.06) 194.74 (2.60)
Net asset value per Redeemable Unit, beginning of period 1,279.71 1,419.72 1,268.38 1,398.26
Net asset value per Redeemable Unit, end of period $
1,463.12 $
1,395.66 $
1,463.12 $
1,395.66
Three Months Ended June 30, Six Months Ended June 30,
2016 2015 2016 2015
Ratios to Average Limited Partners’ Capital: **
Net investment loss *** (6.9) % (6.2) % (6.7) % (6.1) %
Operating expenses 7.1 % 6.2 % 6.9 % 6.1 %
Incentive fees
- %
- %
- %
- %
Total expenses 7.1 % 6.2 % 6.9 % 6.1 %
Total return:
Total return before incentive fees 14.3 % (1.7) % 15.4 % (0.2) %
Incentive fees
- %
- %
- %
- %
Total return after incentive fees 14.3 % (1.7) % 15.4 % (0.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and six months ended June 30, 2016 and
2015 were as follows:
Three Months Ended June 30,
Six Months Ended June 30,
2016 2015 2016 2015
Ratios to Average Limited Partners’ Capital: *
Net investment loss ** (1.9)% (1.6)% (1.8)% (1.4)%
Operating expenses before expense reimbursements 2.2 % 1.6 % 2.1 % 1.4 %
Expense reimbursements (0.2)% (0.0)% *** (0.2)% (0.0)% ***
Operating expenses after expense reimbursements 2.0 % 1.6 % 1.9 % 1.4 %
Total return 15.7 % (0.6)% 18.1 % 2.1 %
*
Annualized.
**
Interest income less total expenses, net of expense
reimbursements.
***
Due to rounding.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trading activities is shown in the Statements of
Income and Expenses and Changes in Partners’ Capital. The futures brokerage account agreements with
MS&amp;Co. give the Partnership and the Master the legal right to
net unrealized gains and losses on open futures, forward and option
contracts. The Master nets, for financial reporting purposes, the
unrealized gains and losses on open futures, forward and option
contracts in its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Partnership. All of the commodity interests owned by the Master
are held for trading purposes. The monthly average number of
futures contracts traded during the three months ended June 30,
2016 and 2015 were 10,022 and 7,879, respectively. The monthly
average number of futures contracts traded during the six months
ended June 30, 2016 and 2015 were 8,375 and 8,919, respectively
.The monthly average number of option contracts traded during the
three months ended June 30, 2016 and 2015 were 19,321 and 30,201,
respectively. The monthly average number of option contracts traded
during the six months ended June 30, 2016 and 2015 were 19,577 and
29,302, respectively. The monthly average number of metals forward
contracts traded during the three months ended June 30, 2016
and 2015 were 0 and 855, respectively. The monthly average number
of metals forward contracts traded during the six months ended June
30, 2016 and 2015 were 0 and 447, respectively.
The following tables summarize the gross and net
amounts recognized relating to assets and liabilities of the
Master’s derivatives and their offsetting subject to master
netting arrangements or similar agreements as of June 30, 2016 and
December 31, 2015, respectively.
Gross Amounts Recognized
Gross Amounts Offset in the Statements of Financial Condition Amounts Presented in the Statements of Financial Condition
Gross Amounts Not Offset in the Statements of Financial Condition Net Amount
June 30, 2016
Financial Instruments Cash Collateral
Assets
Futures $ 9,535,964 $ (5,545,334) $ 3,990,630 $
- $
- $ 3,990,630
Options purchased 14,922,160
- 14,922,160 (6,595,519)
- 8,326,641
Total assets $ 24,458,124 $ (5,545,334) $ 18,912,790 $ (6,595,519) $
- $
12,317,271
Liabilities
Futures $ (5,545,334) $ 5,545,334 $
- $
- $
- $
-
Options written (6,595,519)
- (6,595,519) 6,595,519
-
-
Total liabilities $
(12,140,853) $ 5,545,334 $ (6,595,519) $ 6,595,519 $
- $
-
Net fair value $ 12,317,271 *
Gross Amounts Gross Amounts Statements of Amounts Statements of Gross Amounts Not Offset in the Net Amount
December 31, 2015
Financial Cash Collateral
Assets
Futures $ 3,779,520 $ (2,515,470) $ 1,264,050 $
- $
- $ 1,264,050
Options purchased 1,870,654
- 1,870,654 (797,408)
- 1,073,246
Total assets $ 5,650,174 $ (2,515,470) $ 3,134,704 $ (797,408) $
- $ 2,337,296
Liabilities
Futures $ (2,515,470) $ 2,515,470 $
- $
- $
- $
-
Options written (797,408)
- (797,408) 797,408
-
-
Total liabilities $ (3,312,878) $ 2,515,470 $ (797,408) $ 797,408 $
- $
-
Net fair value $ 2,337,296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Master’s
gross fair values of derivative instruments of futures and option
contracts as separate assets and liabilities as of June 30, 2016
and December 31, 2015, respectively.
June 30, 2016
Assets
Futures Contracts
Energy $ 6,600,022
Grains 2,691,182
Metals 3,420
Softs 241,340
Total unrealized appreciation on open futures contracts 9,535,964
Liabilities
Futures Contracts
Energy (3,072,420)
Grains (2,317,126)
Metals (540)
Softs (155,248)
Total unrealized depreciation on open futures contracts (5,545,334)
Net unrealized appreciation on open futures contracts $ 3,990,630 *
Assets
Options Purchased
Energy 7,635,319
Grains 3,267,988
Livestock 103,280
Softs 3,915,573
Total options purchased $
14,922,160 **
Liabilities
Options Written
Energy $ (2,606,119)
Grains (1,914,688)
Livestock (1,040)
Softs (2,073,672)
Total options written $ (6,595,519)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December 31, 2015
Assets
Futures Contracts
Energy $ 397,980
Grains
2,554,401
Livestock 64,005
Softs 763,134
Total unrealized appreciation on open futures contracts 3,779,520
Liabilities
Futures Contracts
Energy (463,310)
Grains (1,200,976)
Livestock (3,848)
Softs (847,336)
Total unrealized depreciation on open futures contracts (2,515,470)
Net unrealized appreciation on open futures contracts $ 1,264,050 *
Assets
Options Purchased
Grains 295,444
Softs 1,575,210
Total options purchased $ 1,870,654 **
Liabilities
Options Written
Grains $ (16,100)
Softs (781,308)
Total options written $ (797,408) ***
*
This amount is included in “Net unrealized
appreciation on open futures contracts” in the Master’s
Statements of Financial Condition.
**
This amount is included in “Options
purchased, at fair value” in the Master’s Statements of
Financial Condition.
***
This amount is included in “Options written,
at fair value” in the Master’s Statements of Financial
Condition.
The following table indicates the Master’s
total trading gains and losses, by market sector, on derivative
instruments for the three and six months ended June 30, 2016 and
2015.
Three Months Ended June 30, Six Months Ended June 30,
Sector 2016 2015 2016 2015
Currencies $ (19,502) $
- $ (15,806) $
-
Energy 16,191,409 135,596 18,019,419 5,875,669
Grains 3,400,011 1,144,202 3,921,714 3,914,099
Livestock (56,938) (248,732) (90,399) 1,998,143
Metals (247,985) (2,641,215) (35,165) (2,697,902)
Softs 2,334,416
1,278,032 3,274,922 (2,458,928)
Total $
21,601,411 * $ (332,117) * $
25,074,685 * $
6,631,081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was extrapolated on a
forward basis from the spot prices quoted as of approximately 3:00
P.M. (E.T.) on the last business day of the reporting period from
various exchanges. The fair value of non-exchange-traded foreign
currency option contracts wa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6
Total
Level 1
Level 2
Level 3
Assets
U.S. Treasury bills $ 111,937,405 $
- $ 111,937,405 $
-
Futures 9,535,964 9,535,964
-
-
Options purchased 14,922,160 14,922,160
-
-
Total assets $ 136,395,529 $ 24,458,124 $ 111,937,405 $
-
Liabilities
Futures $ 5,545,334 $ 5,545,334 $
- $
-
Options written 6,595,519 6,595,519
-
-
Total liabilities $ 12,140,853 $ 12,140,853 $
- $
-
December 31, 2015
Total
Level 1
Level 2
Level 3
Assets
U.S. Treasury bills $ 136,729,500 $
- $ 136,729,500 $
-
Futures 3,779,520 3,779,520
-
-
Options purchased 1,870,654 1,870,654
-
-
Total assets $ 142,379,674 $ 5,650,174 $ 136,729,500 $
-
Liabilities
Futures $ 2,515,470 $ 2,515,470 $
- $
-
Options written 797,408 797,408
-
-
Total liabilities $ 3,312,878 $ 3,312,878 $
-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Master’s
contracts are traded OTC, although contracts may be traded OTC in
the future. Futures Contracts. Options. London Metals Exchange Forward
Contracts. The Master does not isolate the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t>
  </si>
  <si>
    <t>Statement of Cash Flows</t>
  </si>
  <si>
    <t>Statement of Cash Flows:</t>
  </si>
  <si>
    <t>Partnership's Investments</t>
  </si>
  <si>
    <t>Partnership’s Investment:</t>
  </si>
  <si>
    <t>Master's Investments</t>
  </si>
  <si>
    <t xml:space="preserve">Master’s Investments: </t>
  </si>
  <si>
    <t>Fair Value of Financial Instruments</t>
  </si>
  <si>
    <t>Fair Value of Financial Instruments “Financial
Instruments,”</t>
  </si>
  <si>
    <t>Master's Cash</t>
  </si>
  <si>
    <t>Master’s Cash</t>
  </si>
  <si>
    <t>Investment Company Status</t>
  </si>
  <si>
    <t>Investment Company Status: Financial Services —
Investment Companies (Topic 946): Amendments to the Scope,
Measurement and Disclosure Requirements</t>
  </si>
  <si>
    <t>Income Taxes</t>
  </si>
  <si>
    <t>Income Taxes:</t>
  </si>
  <si>
    <t>Net Income (loss) per Redeemable Unit</t>
  </si>
  <si>
    <t>Net Income (loss) per Redeemable Unit: “Financial Services – Investment
Companies.”</t>
  </si>
  <si>
    <t>Recent Accounting Pronouncement</t>
  </si>
  <si>
    <t>Recent Accounting Pronouncement: Recognition and
Measurement of Financial Assets and Financial
Liabilities</t>
  </si>
  <si>
    <t>Basis of Presentation and Summary of Significant Accounting Policies (Tables)</t>
  </si>
  <si>
    <t>Statements of Financial Condition</t>
  </si>
  <si>
    <t>MB Master Fund L.P. Statements of Financial Condition (Unaudited)
June 30, 2016 December 31, 2015
Assets:
Equity in trading account:
Investment in U.S. Treasury bills, at fair value (amortized cost
$111,936,669 and $136,740,453 at June 30, 2016 and December 31,
2015, respectively) $ 111,937,405 $ 136,729,500
Cash at MS&amp;Co. 23,512,839 18,724,253
Cash margin 1,663,740 1,595,848
Net unrealized appreciation on open futures contracts 3,990,630 1,264,050
Options purchased, at fair value (cost $14,390,957 and $1,962,640
at June 30, 2016 and December 31, 2015, respectively) 14,922,160 1,870,654
Total equity in trading account 156,026,774 160,184,305
Cash at bank 607
-
Expense reimbursement 23,746 13,048
Total assets $ 156,051,127 $ 160,197,353
Liabilities and Partners’ Capital:
Liabilities:
Options written, at fair value (premiums received $6,968,652 and
$965,751 at June 30, 2016 and December 31, 2015,
respectively) $ 6,595,519 $ 797,408
Accrued expenses:
Professional fees 34,671 27,299
Total liabilities 6,630,190 824,707
Partners’ Capital:
General Partner
-
-
Limited Partners 149,420,937 159,372,646
Total partners’ capital (net asset value) 149,420,937 159,372,646
Total liabilities and partners’ capital $
156,051,127 $
160,197,353</t>
  </si>
  <si>
    <t>Condensed Schedule of Investments</t>
  </si>
  <si>
    <t>MB Master Fund L.P. Condensed Schedule of Investments June 30, 2016 (Unaudited)
Number of Contracts
Fair Value
% of Partners’ Capital
Futures Contracts Purchased
Energy 2,474 $ 6,464,560 4.33 %
Grains 1,811 (884,132) (0.59)
Softs 449 (48,152) (0.03)
Total futures contracts purchased 5,532,276 3.71
Futures Contracts Sold
Energy 1,702 (2,936,958) (1.97)
Grains 1,304 1,258,188 0.84
Metals 35 2,880 0.00 *
Softs 342 134,244 0.09
Total futures contracts sold (1,541,646) (1.04)
Net unrealized appreciation on open futures contracts $ 3,990,630 2.67 %
Options Purchased
Calls
Energy 5,283 $ 6,629,438 4.44 %
Grains 3,548 3,267,463 2.19
Livestock 296 103,280 0.07
Softs 2,250 2,945,192 1.97
Puts
Energy 719 1,005,881 0.67
Grains 84 525 0.00 *
Softs 1,537 970,381 0.65
Total options purchased (cost $14,390,957) $ 14,922,160 9.99 %
Options Written
Calls
Energy 586 $ (1,094,062) (0.73) %
Grains 2,790 (1,914,688) (1.28)
Livestock 208 (1,040) (0.00) *
Softs 2,131 (1,435,092) (0.96)
Puts
Energy 719 (1,512,057) (1.01)
Softs 1,349 (638,580) (0.43)
Total options written (premiums received $6,968,652) $ (6,595,519) (4.41) %
U.S. Government Securities
Face Amount Maturity Date
Description
Fair Value
% of Partners’ Capital
$ 11,000,000 7/7/2016 U.S. Treasury bills, 0.205% (Amortized cost
of $ 10,999,876 7.36 %
$ 6,000,000 8/11/2016 U.S. Treasury bills, 0.265% (Amortized cost
of 5,998,685 4.01
$ 95,000,000 9/29/2016 U.S. Treasury bills, 0.24% (Amortized cost
of 94,938,844 63.54
Total U.S. Government Securities $ 111,937,405 74.91 %
* Due to rounding. MB Master Fund L.P. Condensed Schedule of Investments December 31, 2015
Number of Contracts
Fair Value
% of Partners’ Capital
Futures Contracts Purchased
Energy 546 $ 367,730 0.23 %
Grains 2,266 (1,136,894) (0.71)
Livestock 72 60,157 0.04
Softs 912 342,061 0.21
Total futures contracts purchased (366,946) (0.23)
Futures Contracts Sold
Energy 505 (433,060) (0.27)
Grains 2,317 2,490,319 1.57
Softs 908 (426,263) (0.27)
Total futures contracts sold 1,630,996 1.03
Net unrealized appreciation on open futures contracts $ 1,264,050 0.80 %
Options Purchased
Calls
Grains 1,293 $ 295,444 0.19 %
Softs 2,784 1,551,522 0.97
Puts
Softs 235 23,688 0.01
Total options purchased (cost $1,962,640) $ 1,870,654 1.17 %
Options Written
Calls
Grains 644 $ (16,100) (0.01) %
Softs 3,460 (676,499) (0.42)
Puts
Softs 402 (104,809) (0.07)
Total options written (premiums received $965,751) $ (797,408) (0.50) %
U.S. Government Securities
Face Amount Maturity Date
Description
Fair Value
% of Partners’
$ 119,750,000 3/3/2016 U.S. Treasury bills, 0.015% (Amortized cost of
$119,742,965) $ 119,730,615 75.12 %
$ 17,000,000 1/21/2016 U.S. Treasury bills, 0.190% (Amortized cost of
$16,997,488) 16,998,885 10.67
Total U.S. Government Securities $ 136,729,500 85.79 %</t>
  </si>
  <si>
    <t>Statements of Income and Expenses and Changes in Partners' Capital</t>
  </si>
  <si>
    <t>MB Master Fund L.P. Statements of Income and Expenses and Changes in
Partners’ Capital (Unaudited)
Three Months Ended June 30, Six Months Ended June 30,
2016 2015 2016 2015
Investment Income:
Interest income $ 54,838 $ 3,403 $ 117,306 $ 7,686
Expenses:
Clearing fees 783,993 881,354 1,505,483 1,622,769
Professional fees 20,520 24,339 41,043 48,223
Total expenses 804,513 905,693 1,546,526 1,670,992
Expense reimbursements (59,879) (24,811) (113,419) (36,462)
Net expenses 744,634 880,882 1,433,107 1,634,530
Net investment loss (689,796) (877,479) (1,315,801) (1,626,844)
Trading Results:
Net gains (losses) on trading of commodity interests:
Net realized gains (losses) on closed contracts 16,661,911 2,464,495 21,530,919 14,363,820
Net change in unrealized gains (losses) on open contracts 4,939,500 (2,796,612) 3,543,766 (7,732,739)
Total trading results 21,601,411 (332,117) 25,074,685 6,631,081
Net income (loss) 20,911,615 (1,209,596) 23,758,884 5,004,237
Subscriptions—Limited Partners 575,000 6,169,850 5,600,000 19,887,127
Redemptions—Limited Partners (17,975,352) (17,600,266) (39,290,171) (36,300,251)
Distribution of interest income to feeder funds (12,678) (3,403) (20,422) (7,686)
Net increase (decrease) in Partners’ Capital 3,498,585 (12,643,415) (9,951,709) (11,416,573)
Partners’ Capital, beginning of period 145,922,352 229,375,713 159,372,646 228,148,871
Partners’ Capital, end of period $
149,420,937 $
216,732,298 $
149,420,937 $
216,732,298</t>
  </si>
  <si>
    <t>Financial Highlights (Tables)</t>
  </si>
  <si>
    <t>Financial Highlights for Limited Partner Class</t>
  </si>
  <si>
    <t>Financial highlights for the limited partner class
as a whole for the three and six months ended June 30, 2016 and
2015 were as follows:
Three Months Ended Six Months Ended June 30,
2016 2015 2016 2015
Per Redeemable Unit Performance
(for a unit outstanding throughout the period): *
Net realized and unrealized gains (losses) $ 206.33 $ (2.56) $ 237.70 $ 39.36
Net investment loss (22.92) (21.50) (42.96) (41.96)
Increase (decrease) for the period 183.41 (24.06) 194.74 (2.60)
Net asset value per Redeemable Unit, beginning of period 1,279.71 1,419.72 1,268.38 1,398.26
Net asset value per Redeemable Unit, end of period $
1,463.12 $
1,395.66 $
1,463.12 $
1,395.66
Three Months Ended June 30, Six Months Ended June 30,
2016 2015 2016 2015
Ratios to Average Limited Partners’ Capital: **
Net investment loss *** (6.9) % (6.2) % (6.7) % (6.1) %
Operating expenses 7.1 % 6.2 % 6.9 % 6.1 %
Incentive fees
- %
- %
- %
- %
Total expenses 7.1 % 6.2 % 6.9 % 6.1 %
Total return:
Total return before incentive fees 14.3 % (1.7) % 15.4 % (0.2) %
Incentive fees
- %
- %
- %
- %
Total return after incentive fees 14.3 % (1.7) % 15.4 % (0.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and six months ended June 30, 2016 and
2015 were as follows:
Three Months Ended June 30,
Six Months Ended June 30,
2016 2015 2016 2015
Ratios to Average Limited Partners’ Capital: *
Net investment loss ** (1.9)% (1.6)% (1.8)% (1.4)%
Operating expenses before expense reimbursements 2.2 % 1.6 % 2.1 % 1.4 %
Expense reimbursements (0.2)% (0.0)% *** (0.2)% (0.0)% ***
Operating expenses after expense reimbursements 2.0 % 1.6 % 1.9 % 1.4 %
Total return 15.7 % (0.6)% 18.1 % 2.1 %
*
Annualized.
**
Interest income less total expenses, net of expense
reimbursements.
***
Due to rounding.</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June 30, 2016 and
December 31, 2015, respectively.
Gross Amounts Recognized
Gross Amounts Offset in the Statements of Financial Condition Amounts Presented in the Statements of Financial Condition
Gross Amounts Not Offset in the Statements of Financial Condition Net Amount
June 30, 2016
Financial Instruments Cash Collateral
Assets
Futures $ 9,535,964 $ (5,545,334) $ 3,990,630 $
- $
- $ 3,990,630
Options purchased 14,922,160
- 14,922,160 (6,595,519)
- 8,326,641
Total assets $ 24,458,124 $ (5,545,334) $ 18,912,790 $ (6,595,519) $
- $
12,317,271
Liabilities
Futures $ (5,545,334) $ 5,545,334 $
- $
- $
- $
-
Options written (6,595,519)
- (6,595,519) 6,595,519
-
-
Total liabilities $
(12,140,853) $ 5,545,334 $ (6,595,519) $ 6,595,519 $
- $
-
Net fair value $ 12,317,271 *
Gross Amounts Gross Amounts Statements of Amounts Statements of Gross Amounts Not Offset in the Net Amount
December 31, 2015
Financial Cash Collateral
Assets
Futures $ 3,779,520 $ (2,515,470) $ 1,264,050 $
- $
- $ 1,264,050
Options purchased 1,870,654
- 1,870,654 (797,408)
- 1,073,246
Total assets $ 5,650,174 $ (2,515,470) $ 3,134,704 $ (797,408) $
- $ 2,337,296
Liabilities
Futures $ (2,515,470) $ 2,515,470 $
- $
- $
- $
-
Options written (797,408)
- (797,408) 797,408
-
-
Total liabilities $ (3,312,878) $ 2,515,470 $ (797,408) $ 797,408 $
- $
-
Net fair value $ 2,337,296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Option Contracts as Separate Assets and Liabilities</t>
  </si>
  <si>
    <t>The following tables indicate the Master’s
gross fair values of derivative instruments of futures and option
contracts as separate assets and liabilities as of June 30, 2016
and December 31, 2015, respectively.
June 30, 2016
Assets
Futures Contracts
Energy $ 6,600,022
Grains 2,691,182
Metals 3,420
Softs 241,340
Total unrealized appreciation on open futures contracts 9,535,964
Liabilities
Futures Contracts
Energy (3,072,420)
Grains (2,317,126)
Metals (540)
Softs (155,248)
Total unrealized depreciation on open futures contracts (5,545,334)
Net unrealized appreciation on open futures contracts $ 3,990,630 *
Assets
Options Purchased
Energy 7,635,319
Grains 3,267,988
Livestock 103,280
Softs 3,915,573
Total options purchased $
14,922,160 **
Liabilities
Options Written
Energy $ (2,606,119)
Grains (1,914,688)
Livestock (1,040)
Softs (2,073,672)
Total options written $ (6,595,519)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December 31, 2015
Assets
Futures Contracts
Energy $ 397,980
Grains
2,554,401
Livestock 64,005
Softs 763,134
Total unrealized appreciation on open futures contracts 3,779,520
Liabilities
Futures Contracts
Energy (463,310)
Grains (1,200,976)
Livestock (3,848)
Softs (847,336)
Total unrealized depreciation on open futures contracts (2,515,470)
Net unrealized appreciation on open futures contracts $ 1,264,050 *
Assets
Options Purchased
Grains 295,444
Softs 1,575,210
Total options purchased $ 1,870,654 **
Liabilities
Options Written
Grains $ (16,100)
Softs (781,308)
Total options written $ (797,408) ***
*
This amount is included in “Net unrealized
appreciation on open futures contracts” in the Master’s
Statements of Financial Condition.
**
This amount is included in “Options
purchased, at fair value” in the Master’s Statements of
Financial Condition.
***
This amount is included in “Options written,
at fair value” in the Master’s Statements of Financial
Condition.</t>
  </si>
  <si>
    <t>Trading Gains and Losses, by Market Sector, on Derivative Instruments</t>
  </si>
  <si>
    <t>The following table indicates the Master’s
total trading gains and losses, by market sector, on derivative
instruments for the three and six months ended June 30, 2016 and
2015.
Three Months Ended June 30, Six Months Ended June 30,
Sector 2016 2015 2016 2015
Currencies $ (19,502) $
- $ (15,806) $
-
Energy 16,191,409 135,596 18,019,419 5,875,669
Grains 3,400,011 1,144,202 3,921,714 3,914,099
Livestock (56,938) (248,732) (90,399) 1,998,143
Metals (247,985) (2,641,215) (35,165) (2,697,902)
Softs 2,334,416
1,278,032 3,274,922 (2,458,928)
Total $
21,601,411 * $ (332,117) * $
25,074,685 * $
6,631,081 *
*
This amount is in “Total trading
results” in the Master’s Statements of Income and
Expenses and Changes in Partners’ Capital.</t>
  </si>
  <si>
    <t>Fair Value Measurements (Tables)</t>
  </si>
  <si>
    <t>Derivative Instrument Fair Value Based on Hierarchy</t>
  </si>
  <si>
    <t>June 30, 2016
Total
Level 1
Level 2
Level 3
Assets
U.S. Treasury bills $ 111,937,405 $
- $ 111,937,405 $
-
Futures 9,535,964 9,535,964
-
-
Options purchased 14,922,160 14,922,160
-
-
Total assets $ 136,395,529 $ 24,458,124 $ 111,937,405 $
-
Liabilities
Futures $ 5,545,334 $ 5,545,334 $
- $
-
Options written 6,595,519 6,595,519
-
-
Total liabilities $ 12,140,853 $ 12,140,853 $
- $
-
December 31, 2015
Total
Level 1
Level 2
Level 3
Assets
U.S. Treasury bills $ 136,729,500 $
- $ 136,729,500 $
-
Futures 3,779,520 3,779,520
-
-
Options purchased 1,870,654 1,870,654
-
-
Total assets $ 142,379,674 $ 5,650,174 $ 136,729,500 $
-
Liabilities
Futures $ 2,515,470 $ 2,515,470 $
- $
-
Options written 797,408 797,408
-
-
Total liabilities $ 3,312,878 $ 3,312,878 $
- $
-</t>
  </si>
  <si>
    <t>Organization - Additional Information (Detail) - USD ($)</t>
  </si>
  <si>
    <t>Feb. 01, 2013</t>
  </si>
  <si>
    <t>Sep. 06, 2005</t>
  </si>
  <si>
    <t>Subsidiary of Limited Liability Company or Limited Partnership [Line Items]</t>
  </si>
  <si>
    <t>Limited partnership organization formation date</t>
  </si>
  <si>
    <t>Apr. 20,
		2005</t>
  </si>
  <si>
    <t>Number of units sold during initial offering period</t>
  </si>
  <si>
    <t>Maximum number of units sold by partnership</t>
  </si>
  <si>
    <t>Percentage of Partnership owned</t>
  </si>
  <si>
    <t>85.00%</t>
  </si>
  <si>
    <t>86.40%</t>
  </si>
  <si>
    <t>Morgan Stanley Wealth Management [Member]</t>
  </si>
  <si>
    <t>Ongoing selling agent fee</t>
  </si>
  <si>
    <t>2.00%</t>
  </si>
  <si>
    <t>Cash equal, Partnership purchased</t>
  </si>
  <si>
    <t>Basis of Presentation and Summary of Significant Accounting Policies - Additional Information (Detail) - USD ($)</t>
  </si>
  <si>
    <t>Cash denominated in foreign currencies</t>
  </si>
  <si>
    <t>Cost of foreign currencies</t>
  </si>
  <si>
    <t>Provision for income tax</t>
  </si>
  <si>
    <t>Basis of Presentation and Summary of Significant Accounting Policies - Statements of Financial Condition (Detail) - USD ($)</t>
  </si>
  <si>
    <t>Mar. 31, 2016</t>
  </si>
  <si>
    <t>Mar. 31, 2015</t>
  </si>
  <si>
    <t>Dec. 31, 2014</t>
  </si>
  <si>
    <t>Equity in trading account:</t>
  </si>
  <si>
    <t>Investment in U.S. Treasury bills, at fair value (amortized cost $111,936,669 and $136,740,453 at June 30, 2016 and December 31, 2015, respectively)</t>
  </si>
  <si>
    <t>General Partner</t>
  </si>
  <si>
    <t>Limited Partners</t>
  </si>
  <si>
    <t>MB Master Fund L.P. [Member]</t>
  </si>
  <si>
    <t>Cash margin</t>
  </si>
  <si>
    <t>Options purchased, at fair value (cost $14,390,957 and $1,962,640 at June 30, 2016 and December 31, 2015, respectively)</t>
  </si>
  <si>
    <t>Total equity in trading account</t>
  </si>
  <si>
    <t>Expense reimbursement</t>
  </si>
  <si>
    <t>Liabilities:</t>
  </si>
  <si>
    <t>Options written, at fair value (premiums received $6,968,652 and $965,751 at June 30, 2016 and December 31, 2015, respectively)</t>
  </si>
  <si>
    <t>MB Master Fund L.P. [Member] | Futures [Member]</t>
  </si>
  <si>
    <t>Net unrealized appreciation (depreciation) on open contracts</t>
  </si>
  <si>
    <t>Basis of Presentation and Summary of Significant Accounting Policies - Statements of Financial Condition (Parenthetical) (Detail) - MB Master Fund L.P. [Member] - USD ($)</t>
  </si>
  <si>
    <t>Condensed Financial Statements, Captions [Line Items]</t>
  </si>
  <si>
    <t>Investment in U.S. Treasury bills, cost</t>
  </si>
  <si>
    <t>Cost of options purchased</t>
  </si>
  <si>
    <t>Stock option redemption premium</t>
  </si>
  <si>
    <t>Basis of Presentation and Summary of Significant Accounting Policies - Condensed Schedule of Investments (Detail)</t>
  </si>
  <si>
    <t>12 Months Ended</t>
  </si>
  <si>
    <t>Jun. 30, 2016USD ($)Derivative</t>
  </si>
  <si>
    <t>Dec. 31, 2015USD ($)Derivative</t>
  </si>
  <si>
    <t>Schedule of Investments [Line Items]</t>
  </si>
  <si>
    <t>Investment, Fair Value</t>
  </si>
  <si>
    <t>Investment in Master, at fair value</t>
  </si>
  <si>
    <t>Percentage of Partners' Capital</t>
  </si>
  <si>
    <t>2.67%</t>
  </si>
  <si>
    <t>0.80%</t>
  </si>
  <si>
    <t>MB Master Fund L.P. [Member] | Futures [Member] | Contracts Purchased [Member]</t>
  </si>
  <si>
    <t>3.71%</t>
  </si>
  <si>
    <t>(0.23%)</t>
  </si>
  <si>
    <t>MB Master Fund L.P. [Member] | Futures [Member] | Contracts Purchased [Member] | Energy [Member]</t>
  </si>
  <si>
    <t>Number of Contracts | Derivative</t>
  </si>
  <si>
    <t>4.33%</t>
  </si>
  <si>
    <t>0.23%</t>
  </si>
  <si>
    <t>MB Master Fund L.P. [Member] | Futures [Member] | Contracts Purchased [Member] | Grains [Member]</t>
  </si>
  <si>
    <t>(0.59%)</t>
  </si>
  <si>
    <t>(0.71%)</t>
  </si>
  <si>
    <t>MB Master Fund L.P. [Member] | Futures [Member] | Contracts Purchased [Member] | Livestock [Member]</t>
  </si>
  <si>
    <t>0.04%</t>
  </si>
  <si>
    <t>MB Master Fund L.P. [Member] | Futures [Member] | Contracts Purchased [Member] | Softs [Member]</t>
  </si>
  <si>
    <t>(0.03%)</t>
  </si>
  <si>
    <t>0.21%</t>
  </si>
  <si>
    <t>MB Master Fund L.P. [Member] | Futures [Member] | Contracts Sold [Member]</t>
  </si>
  <si>
    <t>(1.04%)</t>
  </si>
  <si>
    <t>1.03%</t>
  </si>
  <si>
    <t>MB Master Fund L.P. [Member] | Futures [Member] | Contracts Sold [Member] | Energy [Member]</t>
  </si>
  <si>
    <t>(1.97%)</t>
  </si>
  <si>
    <t>(0.27%)</t>
  </si>
  <si>
    <t>MB Master Fund L.P. [Member] | Futures [Member] | Contracts Sold [Member] | Grains [Member]</t>
  </si>
  <si>
    <t>0.84%</t>
  </si>
  <si>
    <t>1.57%</t>
  </si>
  <si>
    <t>MB Master Fund L.P. [Member] | Futures [Member] | Contracts Sold [Member] | Softs [Member]</t>
  </si>
  <si>
    <t>0.09%</t>
  </si>
  <si>
    <t>MB Master Fund L.P. [Member] | Futures [Member] | Contracts Sold [Member] | Metals [Member]</t>
  </si>
  <si>
    <t>0.00%</t>
  </si>
  <si>
    <t>MB Master Fund L.P. [Member] | Option [Member] | Contracts Purchased [Member]</t>
  </si>
  <si>
    <t>9.99%</t>
  </si>
  <si>
    <t>1.17%</t>
  </si>
  <si>
    <t>MB Master Fund L.P. [Member] | Option [Member] | Contracts Purchased [Member] | Energy [Member] | Calls [Member]</t>
  </si>
  <si>
    <t>4.44%</t>
  </si>
  <si>
    <t>MB Master Fund L.P. [Member] | Option [Member] | Contracts Purchased [Member] | Energy [Member] | Puts [Member]</t>
  </si>
  <si>
    <t>0.67%</t>
  </si>
  <si>
    <t>MB Master Fund L.P. [Member] | Option [Member] | Contracts Purchased [Member] | Grains [Member] | Calls [Member]</t>
  </si>
  <si>
    <t>2.19%</t>
  </si>
  <si>
    <t>0.19%</t>
  </si>
  <si>
    <t>MB Master Fund L.P. [Member] | Option [Member] | Contracts Purchased [Member] | Grains [Member] | Puts [Member]</t>
  </si>
  <si>
    <t>MB Master Fund L.P. [Member] | Option [Member] | Contracts Purchased [Member] | Livestock [Member] | Calls [Member]</t>
  </si>
  <si>
    <t>0.07%</t>
  </si>
  <si>
    <t>MB Master Fund L.P. [Member] | Option [Member] | Contracts Purchased [Member] | Softs [Member] | Calls [Member]</t>
  </si>
  <si>
    <t>1.97%</t>
  </si>
  <si>
    <t>0.97%</t>
  </si>
  <si>
    <t>MB Master Fund L.P. [Member] | Option [Member] | Contracts Purchased [Member] | Softs [Member] | Puts [Member]</t>
  </si>
  <si>
    <t>0.65%</t>
  </si>
  <si>
    <t>0.01%</t>
  </si>
  <si>
    <t>MB Master Fund L.P. [Member] | Option [Member] | Contracts Sold [Member]</t>
  </si>
  <si>
    <t>(4.41%)</t>
  </si>
  <si>
    <t>(0.50%)</t>
  </si>
  <si>
    <t>MB Master Fund L.P. [Member] | Option [Member] | Contracts Sold [Member] | Energy [Member] | Calls [Member]</t>
  </si>
  <si>
    <t>(0.73%)</t>
  </si>
  <si>
    <t>MB Master Fund L.P. [Member] | Option [Member] | Contracts Sold [Member] | Energy [Member] | Puts [Member]</t>
  </si>
  <si>
    <t>(1.01%)</t>
  </si>
  <si>
    <t>MB Master Fund L.P. [Member] | Option [Member] | Contracts Sold [Member] | Grains [Member] | Calls [Member]</t>
  </si>
  <si>
    <t>(1.28%)</t>
  </si>
  <si>
    <t>(0.01%)</t>
  </si>
  <si>
    <t>MB Master Fund L.P. [Member] | Option [Member] | Contracts Sold [Member] | Livestock [Member] | Calls [Member]</t>
  </si>
  <si>
    <t>MB Master Fund L.P. [Member] | Option [Member] | Contracts Sold [Member] | Softs [Member] | Calls [Member]</t>
  </si>
  <si>
    <t>(0.96%)</t>
  </si>
  <si>
    <t>(0.42%)</t>
  </si>
  <si>
    <t>MB Master Fund L.P. [Member] | Option [Member] | Contracts Sold [Member] | Softs [Member] | Puts [Member]</t>
  </si>
  <si>
    <t>(0.43%)</t>
  </si>
  <si>
    <t>(0.07%)</t>
  </si>
  <si>
    <t>MB Master Fund L.P. [Member] | US Treasury and Government [Member]</t>
  </si>
  <si>
    <t>74.91%</t>
  </si>
  <si>
    <t>85.79%</t>
  </si>
  <si>
    <t>MB Master Fund L.P. [Member] | U.S. Treasury Bills, 0.015% [Member]</t>
  </si>
  <si>
    <t>Investment, Face Amount</t>
  </si>
  <si>
    <t>Investment, Maturity Date</t>
  </si>
  <si>
    <t>Mar. 3,
		2016</t>
  </si>
  <si>
    <t>75.12%</t>
  </si>
  <si>
    <t>MB Master Fund L.P. [Member] | U.S. Treasury Bills, 0.190% [Member]</t>
  </si>
  <si>
    <t>Jan. 21,
		2016</t>
  </si>
  <si>
    <t>10.67%</t>
  </si>
  <si>
    <t>MB Master Fund L.P. [Member] | U.S. Treasury Bills, 0.205% [Member]</t>
  </si>
  <si>
    <t>Jul. 7,
		2016</t>
  </si>
  <si>
    <t>7.36%</t>
  </si>
  <si>
    <t>MB Master Fund L.P. [Member] | U.S. Treasury Bills, 0.265% [Member]</t>
  </si>
  <si>
    <t>Aug. 11,
		2016</t>
  </si>
  <si>
    <t>4.01%</t>
  </si>
  <si>
    <t>MB Master Fund L.P. [Member] | U.S. Treasury bills, 0.24% [Member]</t>
  </si>
  <si>
    <t>Sep. 29,
		2016</t>
  </si>
  <si>
    <t>63.54%</t>
  </si>
  <si>
    <t>Basis of Presentation and Summary of Significant Accounting Policies - Condensed Schedule of Investments (Parenthetical) (Detail) - MB Master Fund L.P. [Member] - USD ($)</t>
  </si>
  <si>
    <t>Investment in U.S. Treasury bills, Amortized cost</t>
  </si>
  <si>
    <t>Option [Member] | Contracts Purchased [Member]</t>
  </si>
  <si>
    <t>Option [Member] | Contracts Sold [Member]</t>
  </si>
  <si>
    <t>U.S. Treasury Bills, 0.015% [Member]</t>
  </si>
  <si>
    <t>Investment, interest rate</t>
  </si>
  <si>
    <t>0.015%</t>
  </si>
  <si>
    <t>U.S. Treasury Bills, 0.190% [Member]</t>
  </si>
  <si>
    <t>U.S. Treasury Bills, 0.205% [Member]</t>
  </si>
  <si>
    <t>0.205%</t>
  </si>
  <si>
    <t>U.S. Treasury Bills, 0.265% [Member]</t>
  </si>
  <si>
    <t>0.265%</t>
  </si>
  <si>
    <t>U.S. Treasury bills, 0.24% [Member]</t>
  </si>
  <si>
    <t>0.24%</t>
  </si>
  <si>
    <t>Basis of Presentation and Summary of Significant Accounting Policies - Statements of Income and Expenses and Changes in Partners' Capital (Detail) - USD ($)</t>
  </si>
  <si>
    <t>3 Months Ended</t>
  </si>
  <si>
    <t>Investment Income:</t>
  </si>
  <si>
    <t>Interest income</t>
  </si>
  <si>
    <t>Expenses:</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Expense reimbursements</t>
  </si>
  <si>
    <t>Net expenses</t>
  </si>
  <si>
    <t>Subscriptions-Limited Partners</t>
  </si>
  <si>
    <t>Redemptions-Limited Partners</t>
  </si>
  <si>
    <t>Distribution of interest income to feeder funds</t>
  </si>
  <si>
    <t>Financial Highlights - Financial Highlights for Limited Partner Class (Detail) - $ / shares</t>
  </si>
  <si>
    <t>Per Redeemable Unit Performance (for a unit outstanding throughout the period):</t>
  </si>
  <si>
    <t>Net asset value per Redeemable Unit, beginning of period</t>
  </si>
  <si>
    <t>Net asset value per Redeemable Unit, end of period</t>
  </si>
  <si>
    <t>Ratios to Average Limited Partners' Capital:</t>
  </si>
  <si>
    <t>(1.90%)</t>
  </si>
  <si>
    <t>(1.60%)</t>
  </si>
  <si>
    <t>(1.80%)</t>
  </si>
  <si>
    <t>(1.40%)</t>
  </si>
  <si>
    <t>Operating expenses before expense reimbursements</t>
  </si>
  <si>
    <t>2.20%</t>
  </si>
  <si>
    <t>1.60%</t>
  </si>
  <si>
    <t>2.10%</t>
  </si>
  <si>
    <t>1.40%</t>
  </si>
  <si>
    <t>(0.20%)</t>
  </si>
  <si>
    <t>Operating expenses after expense reimbursements</t>
  </si>
  <si>
    <t>1.90%</t>
  </si>
  <si>
    <t>Total return</t>
  </si>
  <si>
    <t>15.70%</t>
  </si>
  <si>
    <t>(0.60%)</t>
  </si>
  <si>
    <t>18.10%</t>
  </si>
  <si>
    <t>Net realized and unrealized gains (losses)</t>
  </si>
  <si>
    <t>Increase (decrease) for the period</t>
  </si>
  <si>
    <t>(6.90%)</t>
  </si>
  <si>
    <t>(6.20%)</t>
  </si>
  <si>
    <t>(6.70%)</t>
  </si>
  <si>
    <t>(6.10%)</t>
  </si>
  <si>
    <t>Operating expenses</t>
  </si>
  <si>
    <t>7.10%</t>
  </si>
  <si>
    <t>6.20%</t>
  </si>
  <si>
    <t>6.90%</t>
  </si>
  <si>
    <t>6.10%</t>
  </si>
  <si>
    <t>Incentive fees</t>
  </si>
  <si>
    <t>Total return:</t>
  </si>
  <si>
    <t>Total return before incentive fees</t>
  </si>
  <si>
    <t>14.30%</t>
  </si>
  <si>
    <t>(1.70%)</t>
  </si>
  <si>
    <t>15.40%</t>
  </si>
  <si>
    <t>(0.00%)</t>
  </si>
  <si>
    <t>Total return after incentive fees</t>
  </si>
  <si>
    <t>Trading Activities - Additional Information (Detail)</t>
  </si>
  <si>
    <t>Jun. 30, 2016Contractshares</t>
  </si>
  <si>
    <t>Jun. 30, 2015Contractshares</t>
  </si>
  <si>
    <t>Monthly average number of futures contracts traded</t>
  </si>
  <si>
    <t>Average number of options contracts traded | shares</t>
  </si>
  <si>
    <t>Monthly average number of metals forward contracts traded</t>
  </si>
  <si>
    <t>Trading Activities - Summary of Valuation of Master's Investments (Detail) - MB Master Fund L.P. [Member]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Futures [Member]</t>
  </si>
  <si>
    <t>Trading Activities - Gross Fair Values of Derivative Instruments of Futures and Option Contracts as Separate Assets and Liabilities (Detail) - MB Master Fund L.P. [Member] - USD ($)</t>
  </si>
  <si>
    <t>Futures [Member] | Contracts Purchased [Member]</t>
  </si>
  <si>
    <t>Futures [Member] | Contracts Purchased [Member] | Energy [Member]</t>
  </si>
  <si>
    <t>Futures [Member] | Contracts Purchased [Member] | Grains [Member]</t>
  </si>
  <si>
    <t>Futures [Member] | Contracts Purchased [Member] | Livestock [Member]</t>
  </si>
  <si>
    <t>Futures [Member] | Contracts Purchased [Member] | Softs [Member]</t>
  </si>
  <si>
    <t>Futures [Member] | Contracts Sold [Member]</t>
  </si>
  <si>
    <t>Futures [Member] | Contracts Sold [Member] | Energy [Member]</t>
  </si>
  <si>
    <t>Futures [Member] | Contracts Sold [Member] | Grains [Member]</t>
  </si>
  <si>
    <t>Futures [Member] | Contracts Sold [Member] | Softs [Member]</t>
  </si>
  <si>
    <t>Futures [Member] | Contracts Sold [Member] | Metals [Member]</t>
  </si>
  <si>
    <t>Derivative Assets [Member] | Futures [Member]</t>
  </si>
  <si>
    <t>Total unrealized appreciation on open futures and forward contracts</t>
  </si>
  <si>
    <t>Derivative Assets [Member] | Futures [Member] | Energy [Member]</t>
  </si>
  <si>
    <t>Derivative Assets [Member] | Futures [Member] | Grains [Member]</t>
  </si>
  <si>
    <t>Derivative Assets [Member] | Futures [Member] | Livestock [Member]</t>
  </si>
  <si>
    <t>Derivative Assets [Member] | Futures [Member] | Softs [Member]</t>
  </si>
  <si>
    <t>Derivative Assets [Member] | Futures [Member] | Metals [Member]</t>
  </si>
  <si>
    <t>Derivative Assets [Member] | Option [Member] | Contracts Purchased [Member]</t>
  </si>
  <si>
    <t>Derivative Assets [Member] | Option [Member] | Contracts Purchased [Member] | Energy [Member]</t>
  </si>
  <si>
    <t>Derivative Assets [Member] | Option [Member] | Contracts Purchased [Member] | Grains [Member]</t>
  </si>
  <si>
    <t>Derivative Assets [Member] | Option [Member] | Contracts Purchased [Member] | Livestock [Member]</t>
  </si>
  <si>
    <t>Derivative Assets [Member] | Option [Member] | Contracts Purchased [Member] | Softs [Member]</t>
  </si>
  <si>
    <t>Derivative Liabilities [Member] | Futures [Member]</t>
  </si>
  <si>
    <t>Derivative liabilities</t>
  </si>
  <si>
    <t>Derivative Liabilities [Member] | Futures [Member] | Energy [Member]</t>
  </si>
  <si>
    <t>Derivative Liabilities [Member] | Futures [Member] | Grains [Member]</t>
  </si>
  <si>
    <t>Derivative Liabilities [Member] | Futures [Member] | Livestock [Member]</t>
  </si>
  <si>
    <t>Derivative Liabilities [Member] | Futures [Member] | Softs [Member]</t>
  </si>
  <si>
    <t>Derivative Liabilities [Member] | Futures [Member] | Metals [Member]</t>
  </si>
  <si>
    <t>Derivative Liabilities [Member] | Option [Member] | Contracts Sold [Member]</t>
  </si>
  <si>
    <t>Derivative Liabilities [Member] | Option [Member] | Contracts Sold [Member] | Energy [Member]</t>
  </si>
  <si>
    <t>Derivative Liabilities [Member] | Option [Member] | Contracts Sold [Member] | Grains [Member]</t>
  </si>
  <si>
    <t>Derivative Liabilities [Member] | Option [Member] | Contracts Sold [Member] | Livestock [Member]</t>
  </si>
  <si>
    <t>Derivative Liabilities [Member] | Option [Member] | Contracts Sold [Member] | Softs [Member]</t>
  </si>
  <si>
    <t>Trading Activities - Trading Gains and Losses, by Market Sector, on Derivative Instruments (Detail) - MB Master Fund L.P. [Member] - USD ($)</t>
  </si>
  <si>
    <t>Trading gains and losses</t>
  </si>
  <si>
    <t>Currencies [Member]</t>
  </si>
  <si>
    <t>Energy [Member]</t>
  </si>
  <si>
    <t>Grain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MB Master Fund L.P. [Member] - USD ($)</t>
  </si>
  <si>
    <t>Derivative assets</t>
  </si>
  <si>
    <t>U.S. Treasury Bills [Member]</t>
  </si>
  <si>
    <t>Level 1 [Member]</t>
  </si>
  <si>
    <t>Level 1 [Member] | Futures [Member]</t>
  </si>
  <si>
    <t>Level 1 [Member] | Option [Member] | Contracts Purchased [Member]</t>
  </si>
  <si>
    <t>Level 1 [Member] | Option [Member] | Contracts Sold [Member]</t>
  </si>
  <si>
    <t>Level 2 [Member]</t>
  </si>
  <si>
    <t>Level 2 [Member] | U.S. Treasury Bills [Member]</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325676</v>
      </c>
    </row>
    <row spans="1:3" r="12">
      <c t="s" s="4" r="A12">
        <v>19</v>
      </c>
      <c t="s" s="4" r="B12">
        <v>20</v>
      </c>
    </row>
    <row spans="1:3" r="13">
      <c t="s" s="4" r="A13">
        <v>21</v>
      </c>
      <c t="s" s="4" r="B13">
        <v>22</v>
      </c>
    </row>
    <row spans="1:3" r="14">
      <c t="s" s="4" r="A14">
        <v>23</v>
      </c>
      <c t="n" s="7" r="C14">
        <v>83926.4217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85</v>
      </c>
    </row>
    <row spans="1:2" r="4">
      <c t="s" s="4" r="A4">
        <v>103</v>
      </c>
      <c t="s" s="4" r="B4">
        <v>104</v>
      </c>
    </row>
    <row spans="1:2" r="5">
      <c t="s" s="4" r="A5">
        <v>105</v>
      </c>
      <c t="s" s="4" r="B5">
        <v>106</v>
      </c>
    </row>
    <row spans="1:2" r="6">
      <c t="s" s="4" r="A6">
        <v>107</v>
      </c>
      <c t="s" s="4" r="B6">
        <v>108</v>
      </c>
    </row>
    <row spans="1:2" r="7">
      <c t="s" s="4" r="A7">
        <v>109</v>
      </c>
      <c t="s" s="4" r="B7">
        <v>110</v>
      </c>
    </row>
    <row spans="1:2" r="8">
      <c t="s" s="4" r="A8">
        <v>111</v>
      </c>
      <c t="s" s="4" r="B8">
        <v>112</v>
      </c>
    </row>
    <row spans="1:2" r="9">
      <c t="s" s="4" r="A9">
        <v>113</v>
      </c>
      <c t="s" s="4" r="B9">
        <v>114</v>
      </c>
    </row>
    <row spans="1:2" r="10">
      <c t="s" s="4" r="A10">
        <v>115</v>
      </c>
      <c t="s" s="4" r="B10">
        <v>116</v>
      </c>
    </row>
    <row spans="1:2" r="11">
      <c t="s" s="4" r="A11">
        <v>117</v>
      </c>
      <c t="s" s="4" r="B11">
        <v>118</v>
      </c>
    </row>
    <row spans="1:2" r="12">
      <c t="s" s="4" r="A12">
        <v>119</v>
      </c>
      <c t="s" s="4" r="B12">
        <v>120</v>
      </c>
    </row>
    <row spans="1:2" r="13">
      <c t="s" s="4" r="A13">
        <v>121</v>
      </c>
      <c t="s" s="4" r="B13">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23</v>
      </c>
      <c t="s" s="2" r="B1">
        <v>1</v>
      </c>
    </row>
    <row spans="1:2" r="2">
      <c t="s" s="2" r="B2">
        <v>2</v>
      </c>
    </row>
    <row spans="1:2" r="3">
      <c t="s" s="3" r="A3">
        <v>85</v>
      </c>
    </row>
    <row spans="1:2" r="4">
      <c t="s" s="4" r="A4">
        <v>124</v>
      </c>
      <c t="s" s="4" r="B4">
        <v>125</v>
      </c>
    </row>
    <row spans="1:2" r="5">
      <c t="s" s="4" r="A5">
        <v>126</v>
      </c>
      <c t="s" s="4" r="B5">
        <v>127</v>
      </c>
    </row>
    <row spans="1:2" r="6">
      <c t="s" s="4" r="A6">
        <v>128</v>
      </c>
      <c t="s" s="4" r="B6">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0</v>
      </c>
      <c t="s" s="2" r="B1">
        <v>1</v>
      </c>
    </row>
    <row spans="1:2" r="2">
      <c t="s" s="2" r="B2">
        <v>2</v>
      </c>
    </row>
    <row spans="1:2" r="3">
      <c t="s" s="3" r="A3">
        <v>88</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91</v>
      </c>
    </row>
    <row spans="1:2" r="4">
      <c t="s" s="4" r="A4">
        <v>134</v>
      </c>
      <c t="s" s="4" r="B4">
        <v>135</v>
      </c>
    </row>
    <row spans="1:2" r="5">
      <c t="s" s="4" r="A5">
        <v>136</v>
      </c>
      <c t="s" s="4" r="B5">
        <v>137</v>
      </c>
    </row>
    <row spans="1:2" r="6">
      <c t="s" s="4" r="A6">
        <v>138</v>
      </c>
      <c t="s" s="4" r="B6">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94</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6"/>
  </cols>
  <sheetData>
    <row spans="1:6" r="1">
      <c t="s" s="1" r="A1">
        <v>143</v>
      </c>
      <c t="s" s="2" r="B1">
        <v>2</v>
      </c>
      <c t="s" s="2" r="C1">
        <v>25</v>
      </c>
      <c t="s" s="2" r="D1">
        <v>144</v>
      </c>
      <c t="s" s="2" r="E1">
        <v>145</v>
      </c>
      <c t="s" s="2" r="F1">
        <v>2</v>
      </c>
    </row>
    <row spans="1:6" r="2">
      <c t="s" s="3" r="A2">
        <v>146</v>
      </c>
    </row>
    <row spans="1:6" r="3">
      <c t="s" s="4" r="A3">
        <v>147</v>
      </c>
      <c t="s" s="4" r="F3">
        <v>148</v>
      </c>
    </row>
    <row spans="1:6" r="4">
      <c t="s" s="4" r="A4">
        <v>149</v>
      </c>
      <c t="n" s="6" r="E4">
        <v>11925</v>
      </c>
    </row>
    <row spans="1:6" r="5">
      <c t="s" s="4" r="A5">
        <v>150</v>
      </c>
      <c t="n" s="6" r="B5">
        <v>0</v>
      </c>
      <c t="n" s="6" r="F5">
        <v>0</v>
      </c>
    </row>
    <row spans="1:6" r="6">
      <c t="s" s="4" r="A6">
        <v>151</v>
      </c>
      <c t="s" s="4" r="B6">
        <v>152</v>
      </c>
      <c t="s" s="4" r="C6">
        <v>153</v>
      </c>
    </row>
    <row spans="1:6" r="7">
      <c t="s" s="4" r="A7">
        <v>154</v>
      </c>
    </row>
    <row spans="1:6" r="8">
      <c t="s" s="3" r="A8">
        <v>146</v>
      </c>
    </row>
    <row spans="1:6" r="9">
      <c t="s" s="4" r="A9">
        <v>155</v>
      </c>
      <c t="s" s="4" r="F9">
        <v>156</v>
      </c>
    </row>
    <row spans="1:6" r="10">
      <c t="s" s="4" r="A10">
        <v>54</v>
      </c>
    </row>
    <row spans="1:6" r="11">
      <c t="s" s="3" r="A11">
        <v>146</v>
      </c>
    </row>
    <row spans="1:6" r="12">
      <c t="s" s="4" r="A12">
        <v>157</v>
      </c>
      <c t="n" s="8" r="D12">
        <v>26294418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25</v>
      </c>
    </row>
    <row spans="1:3" r="3">
      <c t="s" s="3" r="A3">
        <v>82</v>
      </c>
    </row>
    <row spans="1:3" r="4">
      <c t="s" s="4" r="A4">
        <v>159</v>
      </c>
      <c t="n" s="8" r="B4">
        <v>239178</v>
      </c>
      <c t="n" s="8" r="C4">
        <v>89402</v>
      </c>
    </row>
    <row spans="1:3" r="5">
      <c t="s" s="4" r="A5">
        <v>160</v>
      </c>
      <c t="n" s="6" r="B5">
        <v>251688</v>
      </c>
      <c t="n" s="8" r="C5">
        <v>91119</v>
      </c>
    </row>
    <row spans="1:3" r="6">
      <c t="s" s="4" r="A6">
        <v>161</v>
      </c>
      <c t="n" s="8" r="B6">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24</v>
      </c>
      <c t="s" s="2" r="C1">
        <v>2</v>
      </c>
      <c t="s" s="2" r="D1">
        <v>25</v>
      </c>
    </row>
    <row spans="1:4" r="2">
      <c t="s" s="3" r="A2">
        <v>26</v>
      </c>
    </row>
    <row spans="1:4" r="3">
      <c t="s" s="4" r="A3">
        <v>27</v>
      </c>
      <c t="s" s="4" r="B3">
        <v>28</v>
      </c>
      <c t="n" s="8" r="C3">
        <v>127009661</v>
      </c>
      <c t="n" s="8" r="D3">
        <v>137625666</v>
      </c>
    </row>
    <row spans="1:4" r="4">
      <c t="s" s="4" r="A4">
        <v>29</v>
      </c>
      <c t="n" s="6" r="C4">
        <v>236210</v>
      </c>
      <c t="n" s="6" r="D4">
        <v>283704</v>
      </c>
    </row>
    <row spans="1:4" r="5">
      <c t="s" s="4" r="A5">
        <v>30</v>
      </c>
      <c t="n" s="6" r="C5">
        <v>607</v>
      </c>
    </row>
    <row spans="1:4" r="6">
      <c t="s" s="4" r="A6">
        <v>31</v>
      </c>
      <c t="n" s="6" r="C6">
        <v>127246478</v>
      </c>
      <c t="n" s="6" r="D6">
        <v>137909370</v>
      </c>
    </row>
    <row spans="1:4" r="7">
      <c t="s" s="3" r="A7">
        <v>32</v>
      </c>
    </row>
    <row spans="1:4" r="8">
      <c t="s" s="4" r="A8">
        <v>33</v>
      </c>
      <c t="n" s="6" r="C8">
        <v>212077</v>
      </c>
      <c t="n" s="6" r="D8">
        <v>229849</v>
      </c>
    </row>
    <row spans="1:4" r="9">
      <c t="s" s="4" r="A9">
        <v>34</v>
      </c>
      <c t="n" s="6" r="C9">
        <v>132080</v>
      </c>
      <c t="n" s="6" r="D9">
        <v>143148</v>
      </c>
    </row>
    <row spans="1:4" r="10">
      <c t="s" s="4" r="A10">
        <v>35</v>
      </c>
      <c t="n" s="6" r="C10">
        <v>105664</v>
      </c>
      <c t="n" s="6" r="D10">
        <v>114519</v>
      </c>
    </row>
    <row spans="1:4" r="11">
      <c t="s" s="4" r="A11">
        <v>36</v>
      </c>
      <c t="n" s="6" r="C11">
        <v>237769</v>
      </c>
      <c t="n" s="6" r="D11">
        <v>257197</v>
      </c>
    </row>
    <row spans="1:4" r="12">
      <c t="s" s="4" r="A12">
        <v>37</v>
      </c>
      <c t="n" s="6" r="C12">
        <v>1463504</v>
      </c>
      <c t="n" s="6" r="D12">
        <v>4872125</v>
      </c>
    </row>
    <row spans="1:4" r="13">
      <c t="s" s="4" r="A13">
        <v>38</v>
      </c>
      <c t="n" s="6" r="C13">
        <v>176594</v>
      </c>
    </row>
    <row spans="1:4" r="14">
      <c t="s" s="4" r="A14">
        <v>39</v>
      </c>
      <c t="n" s="6" r="C14">
        <v>2327688</v>
      </c>
      <c t="n" s="6" r="D14">
        <v>5616838</v>
      </c>
    </row>
    <row spans="1:4" r="15">
      <c t="s" s="3" r="A15">
        <v>40</v>
      </c>
    </row>
    <row spans="1:4" r="16">
      <c t="s" s="4" r="A16">
        <v>41</v>
      </c>
      <c t="n" s="6" r="C16">
        <v>1323759</v>
      </c>
      <c t="n" s="6" r="D16">
        <v>1662770</v>
      </c>
    </row>
    <row spans="1:4" r="17">
      <c t="s" s="4" r="A17">
        <v>42</v>
      </c>
      <c t="n" s="6" r="C17">
        <v>123595031</v>
      </c>
      <c t="n" s="6" r="D17">
        <v>130629762</v>
      </c>
    </row>
    <row spans="1:4" r="18">
      <c t="s" s="4" r="A18">
        <v>43</v>
      </c>
      <c t="n" s="6" r="C18">
        <v>124918790</v>
      </c>
      <c t="n" s="6" r="D18">
        <v>132292532</v>
      </c>
    </row>
    <row spans="1:4" r="19">
      <c t="s" s="4" r="A19">
        <v>44</v>
      </c>
      <c t="n" s="8" r="C19">
        <v>127246478</v>
      </c>
      <c t="n" s="8" r="D19">
        <v>137909370</v>
      </c>
    </row>
    <row spans="1:4" r="20">
      <c t="s" s="4" r="A20">
        <v>45</v>
      </c>
      <c t="n" s="9" r="C20">
        <v>1463.12</v>
      </c>
      <c t="n" s="9" r="D20">
        <v>1268.38</v>
      </c>
    </row>
    <row spans="1:4" r="21">
      <c t="n" r="A21"/>
    </row>
    <row spans="1:4" r="22">
      <c t="s" s="4" r="A22">
        <v>28</v>
      </c>
      <c t="s" s="4" r="B22">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spans="1:8" r="1">
      <c t="s" s="1" r="A1">
        <v>162</v>
      </c>
      <c t="s" s="2" r="C1">
        <v>2</v>
      </c>
      <c t="s" s="2" r="D1">
        <v>163</v>
      </c>
      <c t="s" s="2" r="E1">
        <v>25</v>
      </c>
      <c t="s" s="2" r="F1">
        <v>78</v>
      </c>
      <c t="s" s="2" r="G1">
        <v>164</v>
      </c>
      <c t="s" s="2" r="H1">
        <v>165</v>
      </c>
    </row>
    <row spans="1:8" r="2">
      <c t="s" s="3" r="A2">
        <v>166</v>
      </c>
    </row>
    <row spans="1:8" r="3">
      <c t="s" s="4" r="A3">
        <v>167</v>
      </c>
      <c t="s" s="4" r="B3">
        <v>28</v>
      </c>
      <c t="n" s="8" r="C3">
        <v>127009661</v>
      </c>
      <c t="n" s="8" r="E3">
        <v>137625666</v>
      </c>
    </row>
    <row spans="1:8" r="4">
      <c t="s" s="4" r="A4">
        <v>29</v>
      </c>
      <c t="n" s="6" r="C4">
        <v>236210</v>
      </c>
      <c t="n" s="6" r="E4">
        <v>283704</v>
      </c>
    </row>
    <row spans="1:8" r="5">
      <c t="s" s="4" r="A5">
        <v>30</v>
      </c>
      <c t="n" s="6" r="C5">
        <v>607</v>
      </c>
    </row>
    <row spans="1:8" r="6">
      <c t="s" s="4" r="A6">
        <v>31</v>
      </c>
      <c t="n" s="6" r="C6">
        <v>127246478</v>
      </c>
      <c t="n" s="6" r="E6">
        <v>137909370</v>
      </c>
    </row>
    <row spans="1:8" r="7">
      <c t="s" s="3" r="A7">
        <v>32</v>
      </c>
    </row>
    <row spans="1:8" r="8">
      <c t="s" s="4" r="A8">
        <v>36</v>
      </c>
      <c t="n" s="6" r="C8">
        <v>237769</v>
      </c>
      <c t="n" s="6" r="E8">
        <v>257197</v>
      </c>
    </row>
    <row spans="1:8" r="9">
      <c t="s" s="4" r="A9">
        <v>39</v>
      </c>
      <c t="n" s="6" r="C9">
        <v>2327688</v>
      </c>
      <c t="n" s="6" r="E9">
        <v>5616838</v>
      </c>
    </row>
    <row spans="1:8" r="10">
      <c t="s" s="3" r="A10">
        <v>40</v>
      </c>
    </row>
    <row spans="1:8" r="11">
      <c t="s" s="4" r="A11">
        <v>168</v>
      </c>
      <c t="n" s="6" r="C11">
        <v>1323759</v>
      </c>
      <c t="n" s="6" r="E11">
        <v>1662770</v>
      </c>
    </row>
    <row spans="1:8" r="12">
      <c t="s" s="4" r="A12">
        <v>169</v>
      </c>
      <c t="n" s="6" r="C12">
        <v>123595031</v>
      </c>
      <c t="n" s="6" r="E12">
        <v>130629762</v>
      </c>
    </row>
    <row spans="1:8" r="13">
      <c t="s" s="4" r="A13">
        <v>43</v>
      </c>
      <c t="n" s="6" r="C13">
        <v>124918790</v>
      </c>
      <c t="n" s="8" r="D13">
        <v>121387532</v>
      </c>
      <c t="n" s="6" r="E13">
        <v>132292532</v>
      </c>
      <c t="n" s="8" r="F13">
        <v>183295497</v>
      </c>
      <c t="n" s="8" r="G13">
        <v>202270124</v>
      </c>
      <c t="n" s="8" r="H13">
        <v>202875359</v>
      </c>
    </row>
    <row spans="1:8" r="14">
      <c t="s" s="4" r="A14">
        <v>44</v>
      </c>
      <c t="n" s="6" r="C14">
        <v>127246478</v>
      </c>
      <c t="n" s="6" r="E14">
        <v>137909370</v>
      </c>
    </row>
    <row spans="1:8" r="15">
      <c t="s" s="4" r="A15">
        <v>170</v>
      </c>
    </row>
    <row spans="1:8" r="16">
      <c t="s" s="3" r="A16">
        <v>166</v>
      </c>
    </row>
    <row spans="1:8" r="17">
      <c t="s" s="4" r="A17">
        <v>167</v>
      </c>
      <c t="n" s="6" r="C17">
        <v>111937405</v>
      </c>
      <c t="n" s="6" r="E17">
        <v>136729500</v>
      </c>
    </row>
    <row spans="1:8" r="18">
      <c t="s" s="4" r="A18">
        <v>29</v>
      </c>
      <c t="n" s="6" r="C18">
        <v>23512839</v>
      </c>
      <c t="n" s="6" r="E18">
        <v>18724253</v>
      </c>
    </row>
    <row spans="1:8" r="19">
      <c t="s" s="4" r="A19">
        <v>171</v>
      </c>
      <c t="n" s="6" r="C19">
        <v>1663740</v>
      </c>
      <c t="n" s="6" r="E19">
        <v>1595848</v>
      </c>
    </row>
    <row spans="1:8" r="20">
      <c t="s" s="4" r="A20">
        <v>172</v>
      </c>
      <c t="n" s="6" r="C20">
        <v>14922160</v>
      </c>
      <c t="n" s="6" r="E20">
        <v>1870654</v>
      </c>
    </row>
    <row spans="1:8" r="21">
      <c t="s" s="4" r="A21">
        <v>173</v>
      </c>
      <c t="n" s="6" r="C21">
        <v>156026774</v>
      </c>
      <c t="n" s="6" r="E21">
        <v>160184305</v>
      </c>
    </row>
    <row spans="1:8" r="22">
      <c t="s" s="4" r="A22">
        <v>30</v>
      </c>
      <c t="n" s="6" r="C22">
        <v>607</v>
      </c>
    </row>
    <row spans="1:8" r="23">
      <c t="s" s="4" r="A23">
        <v>174</v>
      </c>
      <c t="n" s="6" r="C23">
        <v>23746</v>
      </c>
      <c t="n" s="6" r="E23">
        <v>13048</v>
      </c>
    </row>
    <row spans="1:8" r="24">
      <c t="s" s="4" r="A24">
        <v>31</v>
      </c>
      <c t="n" s="6" r="C24">
        <v>156051127</v>
      </c>
      <c t="n" s="6" r="E24">
        <v>160197353</v>
      </c>
    </row>
    <row spans="1:8" r="25">
      <c t="s" s="3" r="A25">
        <v>175</v>
      </c>
    </row>
    <row spans="1:8" r="26">
      <c t="s" s="4" r="A26">
        <v>176</v>
      </c>
      <c t="n" s="6" r="C26">
        <v>6595519</v>
      </c>
      <c t="n" s="6" r="E26">
        <v>797408</v>
      </c>
    </row>
    <row spans="1:8" r="27">
      <c t="s" s="3" r="A27">
        <v>32</v>
      </c>
    </row>
    <row spans="1:8" r="28">
      <c t="s" s="4" r="A28">
        <v>36</v>
      </c>
      <c t="n" s="6" r="C28">
        <v>34671</v>
      </c>
      <c t="n" s="6" r="E28">
        <v>27299</v>
      </c>
    </row>
    <row spans="1:8" r="29">
      <c t="s" s="4" r="A29">
        <v>39</v>
      </c>
      <c t="n" s="6" r="C29">
        <v>6630190</v>
      </c>
      <c t="n" s="6" r="E29">
        <v>824707</v>
      </c>
    </row>
    <row spans="1:8" r="30">
      <c t="s" s="3" r="A30">
        <v>40</v>
      </c>
    </row>
    <row spans="1:8" r="31">
      <c t="s" s="4" r="A31">
        <v>168</v>
      </c>
      <c t="n" s="6" r="C31">
        <v>0</v>
      </c>
      <c t="n" s="6" r="E31">
        <v>0</v>
      </c>
    </row>
    <row spans="1:8" r="32">
      <c t="s" s="4" r="A32">
        <v>169</v>
      </c>
      <c t="n" s="6" r="C32">
        <v>149420937</v>
      </c>
      <c t="n" s="6" r="E32">
        <v>159372646</v>
      </c>
    </row>
    <row spans="1:8" r="33">
      <c t="s" s="4" r="A33">
        <v>43</v>
      </c>
      <c t="n" s="6" r="C33">
        <v>149420937</v>
      </c>
      <c t="n" s="8" r="D33">
        <v>145922352</v>
      </c>
      <c t="n" s="6" r="E33">
        <v>159372646</v>
      </c>
      <c t="n" s="8" r="F33">
        <v>216732298</v>
      </c>
      <c t="n" s="8" r="G33">
        <v>229375713</v>
      </c>
      <c t="n" s="8" r="H33">
        <v>228148871</v>
      </c>
    </row>
    <row spans="1:8" r="34">
      <c t="s" s="4" r="A34">
        <v>44</v>
      </c>
      <c t="n" s="6" r="C34">
        <v>156051127</v>
      </c>
      <c t="n" s="6" r="E34">
        <v>160197353</v>
      </c>
    </row>
    <row spans="1:8" r="35">
      <c t="s" s="4" r="A35">
        <v>177</v>
      </c>
    </row>
    <row spans="1:8" r="36">
      <c t="s" s="3" r="A36">
        <v>166</v>
      </c>
    </row>
    <row spans="1:8" r="37">
      <c t="s" s="4" r="A37">
        <v>178</v>
      </c>
      <c t="n" s="8" r="C37">
        <v>3990630</v>
      </c>
      <c t="n" s="8" r="E37">
        <v>1264050</v>
      </c>
    </row>
    <row spans="1:8" r="38">
      <c t="n" r="A38"/>
    </row>
    <row spans="1:8" r="39">
      <c t="s" s="4" r="A39">
        <v>28</v>
      </c>
      <c t="s" s="4" r="B39">
        <v>46</v>
      </c>
    </row>
  </sheetData>
  <mergeCells count="3">
    <mergeCell ref="A1:B1"/>
    <mergeCell ref="A38:G38"/>
    <mergeCell ref="B39:G3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v>
      </c>
      <c t="s" s="2" r="C1">
        <v>25</v>
      </c>
    </row>
    <row spans="1:3" r="2">
      <c t="s" s="3" r="A2">
        <v>180</v>
      </c>
    </row>
    <row spans="1:3" r="3">
      <c t="s" s="4" r="A3">
        <v>181</v>
      </c>
      <c t="n" s="8" r="B3">
        <v>111936669</v>
      </c>
      <c t="n" s="8" r="C3">
        <v>136740453</v>
      </c>
    </row>
    <row spans="1:3" r="4">
      <c t="s" s="4" r="A4">
        <v>182</v>
      </c>
      <c t="n" s="6" r="B4">
        <v>14390957</v>
      </c>
      <c t="n" s="6" r="C4">
        <v>1962640</v>
      </c>
    </row>
    <row spans="1:3" r="5">
      <c t="s" s="4" r="A5">
        <v>183</v>
      </c>
      <c t="n" s="8" r="B5">
        <v>6968652</v>
      </c>
      <c t="n" s="8" r="C5">
        <v>9657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spans="1:4" r="1">
      <c t="s" s="1" r="A1">
        <v>184</v>
      </c>
      <c t="s" s="2" r="C1">
        <v>1</v>
      </c>
      <c t="s" s="2" r="D1">
        <v>185</v>
      </c>
    </row>
    <row spans="1:4" r="2">
      <c t="s" s="2" r="C2">
        <v>186</v>
      </c>
      <c t="s" s="2" r="D2">
        <v>187</v>
      </c>
    </row>
    <row spans="1:4" r="3">
      <c t="s" s="3" r="A3">
        <v>188</v>
      </c>
    </row>
    <row spans="1:4" r="4">
      <c t="s" s="4" r="A4">
        <v>189</v>
      </c>
      <c t="s" s="4" r="B4">
        <v>28</v>
      </c>
      <c t="n" s="8" r="C4">
        <v>127009661</v>
      </c>
      <c t="n" s="8" r="D4">
        <v>137625666</v>
      </c>
    </row>
    <row spans="1:4" r="5">
      <c t="s" s="4" r="A5">
        <v>170</v>
      </c>
    </row>
    <row spans="1:4" r="6">
      <c t="s" s="3" r="A6">
        <v>188</v>
      </c>
    </row>
    <row spans="1:4" r="7">
      <c t="s" s="4" r="A7">
        <v>189</v>
      </c>
      <c t="n" s="6" r="C7">
        <v>111937405</v>
      </c>
      <c t="n" s="6" r="D7">
        <v>136729500</v>
      </c>
    </row>
    <row spans="1:4" r="8">
      <c t="s" s="4" r="A8">
        <v>177</v>
      </c>
    </row>
    <row spans="1:4" r="9">
      <c t="s" s="3" r="A9">
        <v>188</v>
      </c>
    </row>
    <row spans="1:4" r="10">
      <c t="s" s="4" r="A10">
        <v>190</v>
      </c>
      <c t="n" s="8" r="C10">
        <v>3990630</v>
      </c>
      <c t="n" s="8" r="D10">
        <v>1264050</v>
      </c>
    </row>
    <row spans="1:4" r="11">
      <c t="s" s="4" r="A11">
        <v>191</v>
      </c>
      <c t="s" s="4" r="C11">
        <v>192</v>
      </c>
      <c t="s" s="4" r="D11">
        <v>193</v>
      </c>
    </row>
    <row spans="1:4" r="12">
      <c t="s" s="4" r="A12">
        <v>194</v>
      </c>
    </row>
    <row spans="1:4" r="13">
      <c t="s" s="3" r="A13">
        <v>188</v>
      </c>
    </row>
    <row spans="1:4" r="14">
      <c t="s" s="4" r="A14">
        <v>190</v>
      </c>
      <c t="n" s="8" r="C14">
        <v>5532276</v>
      </c>
      <c t="n" s="8" r="D14">
        <v>-366946</v>
      </c>
    </row>
    <row spans="1:4" r="15">
      <c t="s" s="4" r="A15">
        <v>191</v>
      </c>
      <c t="s" s="4" r="C15">
        <v>195</v>
      </c>
      <c t="s" s="4" r="D15">
        <v>196</v>
      </c>
    </row>
    <row spans="1:4" r="16">
      <c t="s" s="4" r="A16">
        <v>197</v>
      </c>
    </row>
    <row spans="1:4" r="17">
      <c t="s" s="3" r="A17">
        <v>188</v>
      </c>
    </row>
    <row spans="1:4" r="18">
      <c t="s" s="4" r="A18">
        <v>198</v>
      </c>
      <c t="n" s="6" r="C18">
        <v>2474</v>
      </c>
      <c t="n" s="6" r="D18">
        <v>546</v>
      </c>
    </row>
    <row spans="1:4" r="19">
      <c t="s" s="4" r="A19">
        <v>190</v>
      </c>
      <c t="n" s="8" r="C19">
        <v>6464560</v>
      </c>
      <c t="n" s="8" r="D19">
        <v>367730</v>
      </c>
    </row>
    <row spans="1:4" r="20">
      <c t="s" s="4" r="A20">
        <v>191</v>
      </c>
      <c t="s" s="4" r="C20">
        <v>199</v>
      </c>
      <c t="s" s="4" r="D20">
        <v>200</v>
      </c>
    </row>
    <row spans="1:4" r="21">
      <c t="s" s="4" r="A21">
        <v>201</v>
      </c>
    </row>
    <row spans="1:4" r="22">
      <c t="s" s="3" r="A22">
        <v>188</v>
      </c>
    </row>
    <row spans="1:4" r="23">
      <c t="s" s="4" r="A23">
        <v>198</v>
      </c>
      <c t="n" s="6" r="C23">
        <v>1811</v>
      </c>
      <c t="n" s="6" r="D23">
        <v>2266</v>
      </c>
    </row>
    <row spans="1:4" r="24">
      <c t="s" s="4" r="A24">
        <v>190</v>
      </c>
      <c t="n" s="8" r="C24">
        <v>-884132</v>
      </c>
      <c t="n" s="8" r="D24">
        <v>-1136894</v>
      </c>
    </row>
    <row spans="1:4" r="25">
      <c t="s" s="4" r="A25">
        <v>191</v>
      </c>
      <c t="s" s="4" r="C25">
        <v>202</v>
      </c>
      <c t="s" s="4" r="D25">
        <v>203</v>
      </c>
    </row>
    <row spans="1:4" r="26">
      <c t="s" s="4" r="A26">
        <v>204</v>
      </c>
    </row>
    <row spans="1:4" r="27">
      <c t="s" s="3" r="A27">
        <v>188</v>
      </c>
    </row>
    <row spans="1:4" r="28">
      <c t="s" s="4" r="A28">
        <v>198</v>
      </c>
      <c t="n" s="6" r="D28">
        <v>72</v>
      </c>
    </row>
    <row spans="1:4" r="29">
      <c t="s" s="4" r="A29">
        <v>190</v>
      </c>
      <c t="n" s="8" r="D29">
        <v>60157</v>
      </c>
    </row>
    <row spans="1:4" r="30">
      <c t="s" s="4" r="A30">
        <v>191</v>
      </c>
      <c t="s" s="4" r="D30">
        <v>205</v>
      </c>
    </row>
    <row spans="1:4" r="31">
      <c t="s" s="4" r="A31">
        <v>206</v>
      </c>
    </row>
    <row spans="1:4" r="32">
      <c t="s" s="3" r="A32">
        <v>188</v>
      </c>
    </row>
    <row spans="1:4" r="33">
      <c t="s" s="4" r="A33">
        <v>198</v>
      </c>
      <c t="n" s="6" r="C33">
        <v>449</v>
      </c>
      <c t="n" s="6" r="D33">
        <v>912</v>
      </c>
    </row>
    <row spans="1:4" r="34">
      <c t="s" s="4" r="A34">
        <v>190</v>
      </c>
      <c t="n" s="8" r="C34">
        <v>-48152</v>
      </c>
      <c t="n" s="8" r="D34">
        <v>342061</v>
      </c>
    </row>
    <row spans="1:4" r="35">
      <c t="s" s="4" r="A35">
        <v>191</v>
      </c>
      <c t="s" s="4" r="C35">
        <v>207</v>
      </c>
      <c t="s" s="4" r="D35">
        <v>208</v>
      </c>
    </row>
    <row spans="1:4" r="36">
      <c t="s" s="4" r="A36">
        <v>209</v>
      </c>
    </row>
    <row spans="1:4" r="37">
      <c t="s" s="3" r="A37">
        <v>188</v>
      </c>
    </row>
    <row spans="1:4" r="38">
      <c t="s" s="4" r="A38">
        <v>190</v>
      </c>
      <c t="n" s="8" r="C38">
        <v>-1541646</v>
      </c>
      <c t="n" s="8" r="D38">
        <v>1630996</v>
      </c>
    </row>
    <row spans="1:4" r="39">
      <c t="s" s="4" r="A39">
        <v>191</v>
      </c>
      <c t="s" s="4" r="C39">
        <v>210</v>
      </c>
      <c t="s" s="4" r="D39">
        <v>211</v>
      </c>
    </row>
    <row spans="1:4" r="40">
      <c t="s" s="4" r="A40">
        <v>212</v>
      </c>
    </row>
    <row spans="1:4" r="41">
      <c t="s" s="3" r="A41">
        <v>188</v>
      </c>
    </row>
    <row spans="1:4" r="42">
      <c t="s" s="4" r="A42">
        <v>198</v>
      </c>
      <c t="n" s="6" r="C42">
        <v>1702</v>
      </c>
      <c t="n" s="6" r="D42">
        <v>505</v>
      </c>
    </row>
    <row spans="1:4" r="43">
      <c t="s" s="4" r="A43">
        <v>190</v>
      </c>
      <c t="n" s="8" r="C43">
        <v>-2936958</v>
      </c>
      <c t="n" s="8" r="D43">
        <v>-433060</v>
      </c>
    </row>
    <row spans="1:4" r="44">
      <c t="s" s="4" r="A44">
        <v>191</v>
      </c>
      <c t="s" s="4" r="C44">
        <v>213</v>
      </c>
      <c t="s" s="4" r="D44">
        <v>214</v>
      </c>
    </row>
    <row spans="1:4" r="45">
      <c t="s" s="4" r="A45">
        <v>215</v>
      </c>
    </row>
    <row spans="1:4" r="46">
      <c t="s" s="3" r="A46">
        <v>188</v>
      </c>
    </row>
    <row spans="1:4" r="47">
      <c t="s" s="4" r="A47">
        <v>198</v>
      </c>
      <c t="n" s="6" r="C47">
        <v>1304</v>
      </c>
      <c t="n" s="6" r="D47">
        <v>2317</v>
      </c>
    </row>
    <row spans="1:4" r="48">
      <c t="s" s="4" r="A48">
        <v>190</v>
      </c>
      <c t="n" s="8" r="C48">
        <v>1258188</v>
      </c>
      <c t="n" s="8" r="D48">
        <v>2490319</v>
      </c>
    </row>
    <row spans="1:4" r="49">
      <c t="s" s="4" r="A49">
        <v>191</v>
      </c>
      <c t="s" s="4" r="C49">
        <v>216</v>
      </c>
      <c t="s" s="4" r="D49">
        <v>217</v>
      </c>
    </row>
    <row spans="1:4" r="50">
      <c t="s" s="4" r="A50">
        <v>218</v>
      </c>
    </row>
    <row spans="1:4" r="51">
      <c t="s" s="3" r="A51">
        <v>188</v>
      </c>
    </row>
    <row spans="1:4" r="52">
      <c t="s" s="4" r="A52">
        <v>198</v>
      </c>
      <c t="n" s="6" r="C52">
        <v>342</v>
      </c>
      <c t="n" s="6" r="D52">
        <v>908</v>
      </c>
    </row>
    <row spans="1:4" r="53">
      <c t="s" s="4" r="A53">
        <v>190</v>
      </c>
      <c t="n" s="8" r="C53">
        <v>134244</v>
      </c>
      <c t="n" s="8" r="D53">
        <v>-426263</v>
      </c>
    </row>
    <row spans="1:4" r="54">
      <c t="s" s="4" r="A54">
        <v>191</v>
      </c>
      <c t="s" s="4" r="C54">
        <v>219</v>
      </c>
      <c t="s" s="4" r="D54">
        <v>214</v>
      </c>
    </row>
    <row spans="1:4" r="55">
      <c t="s" s="4" r="A55">
        <v>220</v>
      </c>
    </row>
    <row spans="1:4" r="56">
      <c t="s" s="3" r="A56">
        <v>188</v>
      </c>
    </row>
    <row spans="1:4" r="57">
      <c t="s" s="4" r="A57">
        <v>198</v>
      </c>
      <c t="n" s="6" r="C57">
        <v>35</v>
      </c>
    </row>
    <row spans="1:4" r="58">
      <c t="s" s="4" r="A58">
        <v>190</v>
      </c>
      <c t="n" s="8" r="C58">
        <v>2880</v>
      </c>
    </row>
    <row spans="1:4" r="59">
      <c t="s" s="4" r="A59">
        <v>191</v>
      </c>
      <c t="s" s="4" r="C59">
        <v>221</v>
      </c>
    </row>
    <row spans="1:4" r="60">
      <c t="s" s="4" r="A60">
        <v>222</v>
      </c>
    </row>
    <row spans="1:4" r="61">
      <c t="s" s="3" r="A61">
        <v>188</v>
      </c>
    </row>
    <row spans="1:4" r="62">
      <c t="s" s="4" r="A62">
        <v>190</v>
      </c>
      <c t="n" s="8" r="C62">
        <v>14922160</v>
      </c>
      <c t="n" s="8" r="D62">
        <v>1870654</v>
      </c>
    </row>
    <row spans="1:4" r="63">
      <c t="s" s="4" r="A63">
        <v>191</v>
      </c>
      <c t="s" s="4" r="C63">
        <v>223</v>
      </c>
      <c t="s" s="4" r="D63">
        <v>224</v>
      </c>
    </row>
    <row spans="1:4" r="64">
      <c t="s" s="4" r="A64">
        <v>225</v>
      </c>
    </row>
    <row spans="1:4" r="65">
      <c t="s" s="3" r="A65">
        <v>188</v>
      </c>
    </row>
    <row spans="1:4" r="66">
      <c t="s" s="4" r="A66">
        <v>198</v>
      </c>
      <c t="n" s="6" r="C66">
        <v>5283</v>
      </c>
    </row>
    <row spans="1:4" r="67">
      <c t="s" s="4" r="A67">
        <v>190</v>
      </c>
      <c t="n" s="8" r="C67">
        <v>6629438</v>
      </c>
    </row>
    <row spans="1:4" r="68">
      <c t="s" s="4" r="A68">
        <v>191</v>
      </c>
      <c t="s" s="4" r="C68">
        <v>226</v>
      </c>
    </row>
    <row spans="1:4" r="69">
      <c t="s" s="4" r="A69">
        <v>227</v>
      </c>
    </row>
    <row spans="1:4" r="70">
      <c t="s" s="3" r="A70">
        <v>188</v>
      </c>
    </row>
    <row spans="1:4" r="71">
      <c t="s" s="4" r="A71">
        <v>198</v>
      </c>
      <c t="n" s="6" r="C71">
        <v>719</v>
      </c>
    </row>
    <row spans="1:4" r="72">
      <c t="s" s="4" r="A72">
        <v>190</v>
      </c>
      <c t="n" s="8" r="C72">
        <v>1005881</v>
      </c>
    </row>
    <row spans="1:4" r="73">
      <c t="s" s="4" r="A73">
        <v>191</v>
      </c>
      <c t="s" s="4" r="C73">
        <v>228</v>
      </c>
    </row>
    <row spans="1:4" r="74">
      <c t="s" s="4" r="A74">
        <v>229</v>
      </c>
    </row>
    <row spans="1:4" r="75">
      <c t="s" s="3" r="A75">
        <v>188</v>
      </c>
    </row>
    <row spans="1:4" r="76">
      <c t="s" s="4" r="A76">
        <v>198</v>
      </c>
      <c t="n" s="6" r="C76">
        <v>3548</v>
      </c>
      <c t="n" s="6" r="D76">
        <v>1293</v>
      </c>
    </row>
    <row spans="1:4" r="77">
      <c t="s" s="4" r="A77">
        <v>190</v>
      </c>
      <c t="n" s="8" r="C77">
        <v>3267463</v>
      </c>
      <c t="n" s="8" r="D77">
        <v>295444</v>
      </c>
    </row>
    <row spans="1:4" r="78">
      <c t="s" s="4" r="A78">
        <v>191</v>
      </c>
      <c t="s" s="4" r="C78">
        <v>230</v>
      </c>
      <c t="s" s="4" r="D78">
        <v>231</v>
      </c>
    </row>
    <row spans="1:4" r="79">
      <c t="s" s="4" r="A79">
        <v>232</v>
      </c>
    </row>
    <row spans="1:4" r="80">
      <c t="s" s="3" r="A80">
        <v>188</v>
      </c>
    </row>
    <row spans="1:4" r="81">
      <c t="s" s="4" r="A81">
        <v>198</v>
      </c>
      <c t="n" s="6" r="C81">
        <v>84</v>
      </c>
    </row>
    <row spans="1:4" r="82">
      <c t="s" s="4" r="A82">
        <v>190</v>
      </c>
      <c t="n" s="8" r="C82">
        <v>525</v>
      </c>
    </row>
    <row spans="1:4" r="83">
      <c t="s" s="4" r="A83">
        <v>191</v>
      </c>
      <c t="s" s="4" r="C83">
        <v>221</v>
      </c>
    </row>
    <row spans="1:4" r="84">
      <c t="s" s="4" r="A84">
        <v>233</v>
      </c>
    </row>
    <row spans="1:4" r="85">
      <c t="s" s="3" r="A85">
        <v>188</v>
      </c>
    </row>
    <row spans="1:4" r="86">
      <c t="s" s="4" r="A86">
        <v>198</v>
      </c>
      <c t="n" s="6" r="C86">
        <v>296</v>
      </c>
    </row>
    <row spans="1:4" r="87">
      <c t="s" s="4" r="A87">
        <v>190</v>
      </c>
      <c t="n" s="8" r="C87">
        <v>103280</v>
      </c>
    </row>
    <row spans="1:4" r="88">
      <c t="s" s="4" r="A88">
        <v>191</v>
      </c>
      <c t="s" s="4" r="C88">
        <v>234</v>
      </c>
    </row>
    <row spans="1:4" r="89">
      <c t="s" s="4" r="A89">
        <v>235</v>
      </c>
    </row>
    <row spans="1:4" r="90">
      <c t="s" s="3" r="A90">
        <v>188</v>
      </c>
    </row>
    <row spans="1:4" r="91">
      <c t="s" s="4" r="A91">
        <v>198</v>
      </c>
      <c t="n" s="6" r="C91">
        <v>2250</v>
      </c>
      <c t="n" s="6" r="D91">
        <v>2784</v>
      </c>
    </row>
    <row spans="1:4" r="92">
      <c t="s" s="4" r="A92">
        <v>190</v>
      </c>
      <c t="n" s="8" r="C92">
        <v>2945192</v>
      </c>
      <c t="n" s="8" r="D92">
        <v>1551522</v>
      </c>
    </row>
    <row spans="1:4" r="93">
      <c t="s" s="4" r="A93">
        <v>191</v>
      </c>
      <c t="s" s="4" r="C93">
        <v>236</v>
      </c>
      <c t="s" s="4" r="D93">
        <v>237</v>
      </c>
    </row>
    <row spans="1:4" r="94">
      <c t="s" s="4" r="A94">
        <v>238</v>
      </c>
    </row>
    <row spans="1:4" r="95">
      <c t="s" s="3" r="A95">
        <v>188</v>
      </c>
    </row>
    <row spans="1:4" r="96">
      <c t="s" s="4" r="A96">
        <v>198</v>
      </c>
      <c t="n" s="6" r="C96">
        <v>1537</v>
      </c>
      <c t="n" s="6" r="D96">
        <v>235</v>
      </c>
    </row>
    <row spans="1:4" r="97">
      <c t="s" s="4" r="A97">
        <v>190</v>
      </c>
      <c t="n" s="8" r="C97">
        <v>970381</v>
      </c>
      <c t="n" s="8" r="D97">
        <v>23688</v>
      </c>
    </row>
    <row spans="1:4" r="98">
      <c t="s" s="4" r="A98">
        <v>191</v>
      </c>
      <c t="s" s="4" r="C98">
        <v>239</v>
      </c>
      <c t="s" s="4" r="D98">
        <v>240</v>
      </c>
    </row>
    <row spans="1:4" r="99">
      <c t="s" s="4" r="A99">
        <v>241</v>
      </c>
    </row>
    <row spans="1:4" r="100">
      <c t="s" s="3" r="A100">
        <v>188</v>
      </c>
    </row>
    <row spans="1:4" r="101">
      <c t="s" s="4" r="A101">
        <v>190</v>
      </c>
      <c t="n" s="8" r="C101">
        <v>-6595519</v>
      </c>
      <c t="n" s="8" r="D101">
        <v>-797408</v>
      </c>
    </row>
    <row spans="1:4" r="102">
      <c t="s" s="4" r="A102">
        <v>191</v>
      </c>
      <c t="s" s="4" r="C102">
        <v>242</v>
      </c>
      <c t="s" s="4" r="D102">
        <v>243</v>
      </c>
    </row>
    <row spans="1:4" r="103">
      <c t="s" s="4" r="A103">
        <v>244</v>
      </c>
    </row>
    <row spans="1:4" r="104">
      <c t="s" s="3" r="A104">
        <v>188</v>
      </c>
    </row>
    <row spans="1:4" r="105">
      <c t="s" s="4" r="A105">
        <v>198</v>
      </c>
      <c t="n" s="6" r="C105">
        <v>586</v>
      </c>
    </row>
    <row spans="1:4" r="106">
      <c t="s" s="4" r="A106">
        <v>190</v>
      </c>
      <c t="n" s="8" r="C106">
        <v>-1094062</v>
      </c>
    </row>
    <row spans="1:4" r="107">
      <c t="s" s="4" r="A107">
        <v>191</v>
      </c>
      <c t="s" s="4" r="C107">
        <v>245</v>
      </c>
    </row>
    <row spans="1:4" r="108">
      <c t="s" s="4" r="A108">
        <v>246</v>
      </c>
    </row>
    <row spans="1:4" r="109">
      <c t="s" s="3" r="A109">
        <v>188</v>
      </c>
    </row>
    <row spans="1:4" r="110">
      <c t="s" s="4" r="A110">
        <v>198</v>
      </c>
      <c t="n" s="6" r="C110">
        <v>719</v>
      </c>
    </row>
    <row spans="1:4" r="111">
      <c t="s" s="4" r="A111">
        <v>190</v>
      </c>
      <c t="n" s="8" r="C111">
        <v>-1512057</v>
      </c>
    </row>
    <row spans="1:4" r="112">
      <c t="s" s="4" r="A112">
        <v>191</v>
      </c>
      <c t="s" s="4" r="C112">
        <v>247</v>
      </c>
    </row>
    <row spans="1:4" r="113">
      <c t="s" s="4" r="A113">
        <v>248</v>
      </c>
    </row>
    <row spans="1:4" r="114">
      <c t="s" s="3" r="A114">
        <v>188</v>
      </c>
    </row>
    <row spans="1:4" r="115">
      <c t="s" s="4" r="A115">
        <v>198</v>
      </c>
      <c t="n" s="6" r="C115">
        <v>2790</v>
      </c>
      <c t="n" s="6" r="D115">
        <v>644</v>
      </c>
    </row>
    <row spans="1:4" r="116">
      <c t="s" s="4" r="A116">
        <v>190</v>
      </c>
      <c t="n" s="8" r="C116">
        <v>-1914688</v>
      </c>
      <c t="n" s="8" r="D116">
        <v>-16100</v>
      </c>
    </row>
    <row spans="1:4" r="117">
      <c t="s" s="4" r="A117">
        <v>191</v>
      </c>
      <c t="s" s="4" r="C117">
        <v>249</v>
      </c>
      <c t="s" s="4" r="D117">
        <v>250</v>
      </c>
    </row>
    <row spans="1:4" r="118">
      <c t="s" s="4" r="A118">
        <v>251</v>
      </c>
    </row>
    <row spans="1:4" r="119">
      <c t="s" s="3" r="A119">
        <v>188</v>
      </c>
    </row>
    <row spans="1:4" r="120">
      <c t="s" s="4" r="A120">
        <v>198</v>
      </c>
      <c t="n" s="6" r="C120">
        <v>208</v>
      </c>
    </row>
    <row spans="1:4" r="121">
      <c t="s" s="4" r="A121">
        <v>190</v>
      </c>
      <c t="n" s="8" r="C121">
        <v>-1040</v>
      </c>
    </row>
    <row spans="1:4" r="122">
      <c t="s" s="4" r="A122">
        <v>191</v>
      </c>
      <c t="s" s="4" r="C122">
        <v>221</v>
      </c>
    </row>
    <row spans="1:4" r="123">
      <c t="s" s="4" r="A123">
        <v>252</v>
      </c>
    </row>
    <row spans="1:4" r="124">
      <c t="s" s="3" r="A124">
        <v>188</v>
      </c>
    </row>
    <row spans="1:4" r="125">
      <c t="s" s="4" r="A125">
        <v>198</v>
      </c>
      <c t="n" s="6" r="C125">
        <v>2131</v>
      </c>
      <c t="n" s="6" r="D125">
        <v>3460</v>
      </c>
    </row>
    <row spans="1:4" r="126">
      <c t="s" s="4" r="A126">
        <v>190</v>
      </c>
      <c t="n" s="8" r="C126">
        <v>-1435092</v>
      </c>
      <c t="n" s="8" r="D126">
        <v>-676499</v>
      </c>
    </row>
    <row spans="1:4" r="127">
      <c t="s" s="4" r="A127">
        <v>191</v>
      </c>
      <c t="s" s="4" r="C127">
        <v>253</v>
      </c>
      <c t="s" s="4" r="D127">
        <v>254</v>
      </c>
    </row>
    <row spans="1:4" r="128">
      <c t="s" s="4" r="A128">
        <v>255</v>
      </c>
    </row>
    <row spans="1:4" r="129">
      <c t="s" s="3" r="A129">
        <v>188</v>
      </c>
    </row>
    <row spans="1:4" r="130">
      <c t="s" s="4" r="A130">
        <v>198</v>
      </c>
      <c t="n" s="6" r="C130">
        <v>1349</v>
      </c>
      <c t="n" s="6" r="D130">
        <v>402</v>
      </c>
    </row>
    <row spans="1:4" r="131">
      <c t="s" s="4" r="A131">
        <v>190</v>
      </c>
      <c t="n" s="8" r="C131">
        <v>-638580</v>
      </c>
      <c t="n" s="8" r="D131">
        <v>-104809</v>
      </c>
    </row>
    <row spans="1:4" r="132">
      <c t="s" s="4" r="A132">
        <v>191</v>
      </c>
      <c t="s" s="4" r="C132">
        <v>256</v>
      </c>
      <c t="s" s="4" r="D132">
        <v>257</v>
      </c>
    </row>
    <row spans="1:4" r="133">
      <c t="s" s="4" r="A133">
        <v>258</v>
      </c>
    </row>
    <row spans="1:4" r="134">
      <c t="s" s="3" r="A134">
        <v>188</v>
      </c>
    </row>
    <row spans="1:4" r="135">
      <c t="s" s="4" r="A135">
        <v>189</v>
      </c>
      <c t="n" s="8" r="C135">
        <v>111937405</v>
      </c>
      <c t="n" s="8" r="D135">
        <v>136729500</v>
      </c>
    </row>
    <row spans="1:4" r="136">
      <c t="s" s="4" r="A136">
        <v>191</v>
      </c>
      <c t="s" s="4" r="C136">
        <v>259</v>
      </c>
      <c t="s" s="4" r="D136">
        <v>260</v>
      </c>
    </row>
    <row spans="1:4" r="137">
      <c t="s" s="4" r="A137">
        <v>261</v>
      </c>
    </row>
    <row spans="1:4" r="138">
      <c t="s" s="3" r="A138">
        <v>188</v>
      </c>
    </row>
    <row spans="1:4" r="139">
      <c t="s" s="4" r="A139">
        <v>262</v>
      </c>
      <c t="n" s="8" r="D139">
        <v>119750000</v>
      </c>
    </row>
    <row spans="1:4" r="140">
      <c t="s" s="4" r="A140">
        <v>263</v>
      </c>
      <c t="s" s="4" r="D140">
        <v>264</v>
      </c>
    </row>
    <row spans="1:4" r="141">
      <c t="s" s="4" r="A141">
        <v>189</v>
      </c>
      <c t="n" s="8" r="D141">
        <v>119730615</v>
      </c>
    </row>
    <row spans="1:4" r="142">
      <c t="s" s="4" r="A142">
        <v>191</v>
      </c>
      <c t="s" s="4" r="D142">
        <v>265</v>
      </c>
    </row>
    <row spans="1:4" r="143">
      <c t="s" s="4" r="A143">
        <v>266</v>
      </c>
    </row>
    <row spans="1:4" r="144">
      <c t="s" s="3" r="A144">
        <v>188</v>
      </c>
    </row>
    <row spans="1:4" r="145">
      <c t="s" s="4" r="A145">
        <v>262</v>
      </c>
      <c t="n" s="8" r="D145">
        <v>17000000</v>
      </c>
    </row>
    <row spans="1:4" r="146">
      <c t="s" s="4" r="A146">
        <v>263</v>
      </c>
      <c t="s" s="4" r="D146">
        <v>267</v>
      </c>
    </row>
    <row spans="1:4" r="147">
      <c t="s" s="4" r="A147">
        <v>189</v>
      </c>
      <c t="n" s="8" r="D147">
        <v>16998885</v>
      </c>
    </row>
    <row spans="1:4" r="148">
      <c t="s" s="4" r="A148">
        <v>191</v>
      </c>
      <c t="s" s="4" r="D148">
        <v>268</v>
      </c>
    </row>
    <row spans="1:4" r="149">
      <c t="s" s="4" r="A149">
        <v>269</v>
      </c>
    </row>
    <row spans="1:4" r="150">
      <c t="s" s="3" r="A150">
        <v>188</v>
      </c>
    </row>
    <row spans="1:4" r="151">
      <c t="s" s="4" r="A151">
        <v>262</v>
      </c>
      <c t="n" s="8" r="C151">
        <v>11000000</v>
      </c>
    </row>
    <row spans="1:4" r="152">
      <c t="s" s="4" r="A152">
        <v>263</v>
      </c>
      <c t="s" s="4" r="C152">
        <v>270</v>
      </c>
    </row>
    <row spans="1:4" r="153">
      <c t="s" s="4" r="A153">
        <v>189</v>
      </c>
      <c t="n" s="8" r="C153">
        <v>10999876</v>
      </c>
    </row>
    <row spans="1:4" r="154">
      <c t="s" s="4" r="A154">
        <v>191</v>
      </c>
      <c t="s" s="4" r="C154">
        <v>271</v>
      </c>
    </row>
    <row spans="1:4" r="155">
      <c t="s" s="4" r="A155">
        <v>272</v>
      </c>
    </row>
    <row spans="1:4" r="156">
      <c t="s" s="3" r="A156">
        <v>188</v>
      </c>
    </row>
    <row spans="1:4" r="157">
      <c t="s" s="4" r="A157">
        <v>262</v>
      </c>
      <c t="n" s="8" r="C157">
        <v>6000000</v>
      </c>
    </row>
    <row spans="1:4" r="158">
      <c t="s" s="4" r="A158">
        <v>263</v>
      </c>
      <c t="s" s="4" r="C158">
        <v>273</v>
      </c>
    </row>
    <row spans="1:4" r="159">
      <c t="s" s="4" r="A159">
        <v>189</v>
      </c>
      <c t="n" s="8" r="C159">
        <v>5998685</v>
      </c>
    </row>
    <row spans="1:4" r="160">
      <c t="s" s="4" r="A160">
        <v>191</v>
      </c>
      <c t="s" s="4" r="C160">
        <v>274</v>
      </c>
    </row>
    <row spans="1:4" r="161">
      <c t="s" s="4" r="A161">
        <v>275</v>
      </c>
    </row>
    <row spans="1:4" r="162">
      <c t="s" s="3" r="A162">
        <v>188</v>
      </c>
    </row>
    <row spans="1:4" r="163">
      <c t="s" s="4" r="A163">
        <v>262</v>
      </c>
      <c t="n" s="8" r="C163">
        <v>95000000</v>
      </c>
    </row>
    <row spans="1:4" r="164">
      <c t="s" s="4" r="A164">
        <v>263</v>
      </c>
      <c t="s" s="4" r="C164">
        <v>276</v>
      </c>
    </row>
    <row spans="1:4" r="165">
      <c t="s" s="4" r="A165">
        <v>189</v>
      </c>
      <c t="n" s="8" r="C165">
        <v>94938844</v>
      </c>
    </row>
    <row spans="1:4" r="166">
      <c t="s" s="4" r="A166">
        <v>191</v>
      </c>
      <c t="s" s="4" r="C166">
        <v>277</v>
      </c>
    </row>
    <row spans="1:4" r="167">
      <c t="n" r="A167"/>
    </row>
    <row spans="1:4" r="168">
      <c t="s" s="4" r="A168">
        <v>28</v>
      </c>
      <c t="s" s="4" r="B168">
        <v>46</v>
      </c>
    </row>
  </sheetData>
  <mergeCells count="3">
    <mergeCell ref="A1:B2"/>
    <mergeCell ref="A167:C167"/>
    <mergeCell ref="B168:C16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8</v>
      </c>
      <c t="s" s="2" r="B1">
        <v>1</v>
      </c>
      <c t="s" s="2" r="C1">
        <v>185</v>
      </c>
    </row>
    <row spans="1:3" r="2">
      <c t="s" s="2" r="B2">
        <v>2</v>
      </c>
      <c t="s" s="2" r="C2">
        <v>25</v>
      </c>
    </row>
    <row spans="1:3" r="3">
      <c t="s" s="3" r="A3">
        <v>188</v>
      </c>
    </row>
    <row spans="1:3" r="4">
      <c t="s" s="4" r="A4">
        <v>183</v>
      </c>
      <c t="n" s="8" r="B4">
        <v>6968652</v>
      </c>
      <c t="n" s="8" r="C4">
        <v>965751</v>
      </c>
    </row>
    <row spans="1:3" r="5">
      <c t="s" s="4" r="A5">
        <v>279</v>
      </c>
      <c t="n" s="6" r="B5">
        <v>111936669</v>
      </c>
      <c t="n" s="6" r="C5">
        <v>136740453</v>
      </c>
    </row>
    <row spans="1:3" r="6">
      <c t="s" s="4" r="A6">
        <v>280</v>
      </c>
    </row>
    <row spans="1:3" r="7">
      <c t="s" s="3" r="A7">
        <v>188</v>
      </c>
    </row>
    <row spans="1:3" r="8">
      <c t="s" s="4" r="A8">
        <v>279</v>
      </c>
      <c t="n" s="6" r="B8">
        <v>14390957</v>
      </c>
      <c t="n" s="6" r="C8">
        <v>1962640</v>
      </c>
    </row>
    <row spans="1:3" r="9">
      <c t="s" s="4" r="A9">
        <v>281</v>
      </c>
    </row>
    <row spans="1:3" r="10">
      <c t="s" s="3" r="A10">
        <v>188</v>
      </c>
    </row>
    <row spans="1:3" r="11">
      <c t="s" s="4" r="A11">
        <v>183</v>
      </c>
      <c t="n" s="6" r="B11">
        <v>6968652</v>
      </c>
      <c t="n" s="6" r="C11">
        <v>965751</v>
      </c>
    </row>
    <row spans="1:3" r="12">
      <c t="s" s="4" r="A12">
        <v>282</v>
      </c>
    </row>
    <row spans="1:3" r="13">
      <c t="s" s="3" r="A13">
        <v>188</v>
      </c>
    </row>
    <row spans="1:3" r="14">
      <c t="s" s="4" r="A14">
        <v>279</v>
      </c>
      <c t="n" s="8" r="C14">
        <v>119742965</v>
      </c>
    </row>
    <row spans="1:3" r="15">
      <c t="s" s="4" r="A15">
        <v>283</v>
      </c>
      <c t="s" s="4" r="C15">
        <v>284</v>
      </c>
    </row>
    <row spans="1:3" r="16">
      <c t="s" s="4" r="A16">
        <v>285</v>
      </c>
    </row>
    <row spans="1:3" r="17">
      <c t="s" s="3" r="A17">
        <v>188</v>
      </c>
    </row>
    <row spans="1:3" r="18">
      <c t="s" s="4" r="A18">
        <v>279</v>
      </c>
      <c t="n" s="8" r="C18">
        <v>16997488</v>
      </c>
    </row>
    <row spans="1:3" r="19">
      <c t="s" s="4" r="A19">
        <v>283</v>
      </c>
      <c t="s" s="4" r="C19">
        <v>231</v>
      </c>
    </row>
    <row spans="1:3" r="20">
      <c t="s" s="4" r="A20">
        <v>286</v>
      </c>
    </row>
    <row spans="1:3" r="21">
      <c t="s" s="3" r="A21">
        <v>188</v>
      </c>
    </row>
    <row spans="1:3" r="22">
      <c t="s" s="4" r="A22">
        <v>279</v>
      </c>
      <c t="n" s="8" r="B22">
        <v>10996805</v>
      </c>
    </row>
    <row spans="1:3" r="23">
      <c t="s" s="4" r="A23">
        <v>283</v>
      </c>
      <c t="s" s="4" r="B23">
        <v>287</v>
      </c>
    </row>
    <row spans="1:3" r="24">
      <c t="s" s="4" r="A24">
        <v>288</v>
      </c>
    </row>
    <row spans="1:3" r="25">
      <c t="s" s="3" r="A25">
        <v>188</v>
      </c>
    </row>
    <row spans="1:3" r="26">
      <c t="s" s="4" r="A26">
        <v>279</v>
      </c>
      <c t="n" s="8" r="B26">
        <v>5996864</v>
      </c>
    </row>
    <row spans="1:3" r="27">
      <c t="s" s="4" r="A27">
        <v>283</v>
      </c>
      <c t="s" s="4" r="B27">
        <v>289</v>
      </c>
    </row>
    <row spans="1:3" r="28">
      <c t="s" s="4" r="A28">
        <v>290</v>
      </c>
    </row>
    <row spans="1:3" r="29">
      <c t="s" s="3" r="A29">
        <v>188</v>
      </c>
    </row>
    <row spans="1:3" r="30">
      <c t="s" s="4" r="A30">
        <v>279</v>
      </c>
      <c t="n" s="8" r="B30">
        <v>94943000</v>
      </c>
    </row>
    <row spans="1:3" r="31">
      <c t="s" s="4" r="A31">
        <v>283</v>
      </c>
      <c t="s" s="4" r="B31">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293</v>
      </c>
      <c t="s" s="2" r="D1">
        <v>1</v>
      </c>
    </row>
    <row spans="1:5" r="2">
      <c t="s" s="2" r="B2">
        <v>2</v>
      </c>
      <c t="s" s="2" r="C2">
        <v>78</v>
      </c>
      <c t="s" s="2" r="D2">
        <v>2</v>
      </c>
      <c t="s" s="2" r="E2">
        <v>78</v>
      </c>
    </row>
    <row spans="1:5" r="3">
      <c t="s" s="3" r="A3">
        <v>294</v>
      </c>
    </row>
    <row spans="1:5" r="4">
      <c t="s" s="4" r="A4">
        <v>295</v>
      </c>
      <c t="n" s="8" r="B4">
        <v>46531</v>
      </c>
      <c t="n" s="8" r="C4">
        <v>2955</v>
      </c>
      <c t="n" s="8" r="D4">
        <v>99887</v>
      </c>
      <c t="n" s="8" r="E4">
        <v>6729</v>
      </c>
    </row>
    <row spans="1:5" r="5">
      <c t="s" s="3" r="A5">
        <v>296</v>
      </c>
    </row>
    <row spans="1:5" r="6">
      <c t="s" s="4" r="A6">
        <v>36</v>
      </c>
      <c t="n" s="6" r="B6">
        <v>106535</v>
      </c>
      <c t="n" s="6" r="C6">
        <v>86196</v>
      </c>
      <c t="n" s="6" r="D6">
        <v>216090</v>
      </c>
      <c t="n" s="6" r="E6">
        <v>185416</v>
      </c>
    </row>
    <row spans="1:5" r="7">
      <c t="s" s="4" r="A7">
        <v>59</v>
      </c>
      <c t="n" s="6" r="B7">
        <v>2123458</v>
      </c>
      <c t="n" s="6" r="C7">
        <v>2996481</v>
      </c>
      <c t="n" s="6" r="D7">
        <v>4236965</v>
      </c>
      <c t="n" s="6" r="E7">
        <v>6049930</v>
      </c>
    </row>
    <row spans="1:5" r="8">
      <c t="s" s="4" r="A8">
        <v>60</v>
      </c>
      <c t="n" s="6" r="B8">
        <v>-2076927</v>
      </c>
      <c t="n" s="6" r="C8">
        <v>-2993526</v>
      </c>
      <c t="n" s="6" r="D8">
        <v>-4137078</v>
      </c>
      <c t="n" s="6" r="E8">
        <v>-6043201</v>
      </c>
    </row>
    <row spans="1:5" r="9">
      <c t="s" s="3" r="A9">
        <v>297</v>
      </c>
    </row>
    <row spans="1:5" r="10">
      <c t="s" s="4" r="A10">
        <v>298</v>
      </c>
      <c t="n" s="6" r="B10">
        <v>14195145</v>
      </c>
      <c t="n" s="6" r="C10">
        <v>2217598</v>
      </c>
      <c t="n" s="6" r="D10">
        <v>18371457</v>
      </c>
      <c t="n" s="6" r="E10">
        <v>13046152</v>
      </c>
    </row>
    <row spans="1:5" r="11">
      <c t="s" s="4" r="A11">
        <v>299</v>
      </c>
      <c t="n" s="6" r="B11">
        <v>4220441</v>
      </c>
      <c t="n" s="6" r="C11">
        <v>-2454511</v>
      </c>
      <c t="n" s="6" r="D11">
        <v>3014515</v>
      </c>
      <c t="n" s="6" r="E11">
        <v>-6924286</v>
      </c>
    </row>
    <row spans="1:5" r="12">
      <c t="s" s="4" r="A12">
        <v>63</v>
      </c>
      <c t="n" s="6" r="B12">
        <v>18415586</v>
      </c>
      <c t="n" s="6" r="C12">
        <v>-236913</v>
      </c>
      <c t="n" s="6" r="D12">
        <v>21385972</v>
      </c>
      <c t="n" s="6" r="E12">
        <v>6121866</v>
      </c>
    </row>
    <row spans="1:5" r="13">
      <c t="s" s="4" r="A13">
        <v>64</v>
      </c>
      <c t="n" s="6" r="B13">
        <v>16338659</v>
      </c>
      <c t="n" s="6" r="C13">
        <v>-3230439</v>
      </c>
      <c t="n" s="6" r="D13">
        <v>17248894</v>
      </c>
      <c t="n" s="6" r="E13">
        <v>78665</v>
      </c>
    </row>
    <row spans="1:5" r="14">
      <c t="s" s="4" r="A14">
        <v>67</v>
      </c>
      <c t="n" s="6" r="B14">
        <v>3531258</v>
      </c>
      <c t="n" s="6" r="C14">
        <v>-18974627</v>
      </c>
      <c t="n" s="6" r="D14">
        <v>-7373742</v>
      </c>
      <c t="n" s="6" r="E14">
        <v>-19579862</v>
      </c>
    </row>
    <row spans="1:5" r="15">
      <c t="s" s="4" r="A15">
        <v>300</v>
      </c>
      <c t="n" s="6" r="B15">
        <v>121387532</v>
      </c>
      <c t="n" s="6" r="C15">
        <v>202270124</v>
      </c>
      <c t="n" s="6" r="D15">
        <v>132292532</v>
      </c>
      <c t="n" s="6" r="E15">
        <v>202875359</v>
      </c>
    </row>
    <row spans="1:5" r="16">
      <c t="s" s="4" r="A16">
        <v>301</v>
      </c>
      <c t="n" s="6" r="B16">
        <v>124918790</v>
      </c>
      <c t="n" s="6" r="C16">
        <v>183295497</v>
      </c>
      <c t="n" s="6" r="D16">
        <v>124918790</v>
      </c>
      <c t="n" s="6" r="E16">
        <v>183295497</v>
      </c>
    </row>
    <row spans="1:5" r="17">
      <c t="s" s="4" r="A17">
        <v>170</v>
      </c>
    </row>
    <row spans="1:5" r="18">
      <c t="s" s="3" r="A18">
        <v>294</v>
      </c>
    </row>
    <row spans="1:5" r="19">
      <c t="s" s="4" r="A19">
        <v>295</v>
      </c>
      <c t="n" s="6" r="B19">
        <v>54838</v>
      </c>
      <c t="n" s="6" r="C19">
        <v>3403</v>
      </c>
      <c t="n" s="6" r="D19">
        <v>117306</v>
      </c>
      <c t="n" s="6" r="E19">
        <v>7686</v>
      </c>
    </row>
    <row spans="1:5" r="20">
      <c t="s" s="3" r="A20">
        <v>296</v>
      </c>
    </row>
    <row spans="1:5" r="21">
      <c t="s" s="4" r="A21">
        <v>302</v>
      </c>
      <c t="n" s="6" r="B21">
        <v>783993</v>
      </c>
      <c t="n" s="6" r="C21">
        <v>881354</v>
      </c>
      <c t="n" s="6" r="D21">
        <v>1505483</v>
      </c>
      <c t="n" s="6" r="E21">
        <v>1622769</v>
      </c>
    </row>
    <row spans="1:5" r="22">
      <c t="s" s="4" r="A22">
        <v>36</v>
      </c>
      <c t="n" s="6" r="B22">
        <v>20520</v>
      </c>
      <c t="n" s="6" r="C22">
        <v>24339</v>
      </c>
      <c t="n" s="6" r="D22">
        <v>41043</v>
      </c>
      <c t="n" s="6" r="E22">
        <v>48223</v>
      </c>
    </row>
    <row spans="1:5" r="23">
      <c t="s" s="4" r="A23">
        <v>59</v>
      </c>
      <c t="n" s="6" r="B23">
        <v>804513</v>
      </c>
      <c t="n" s="6" r="C23">
        <v>905693</v>
      </c>
      <c t="n" s="6" r="D23">
        <v>1546526</v>
      </c>
      <c t="n" s="6" r="E23">
        <v>1670992</v>
      </c>
    </row>
    <row spans="1:5" r="24">
      <c t="s" s="4" r="A24">
        <v>303</v>
      </c>
      <c t="n" s="6" r="B24">
        <v>-59879</v>
      </c>
      <c t="n" s="6" r="C24">
        <v>-24811</v>
      </c>
      <c t="n" s="6" r="D24">
        <v>-113419</v>
      </c>
      <c t="n" s="6" r="E24">
        <v>-36462</v>
      </c>
    </row>
    <row spans="1:5" r="25">
      <c t="s" s="4" r="A25">
        <v>304</v>
      </c>
      <c t="n" s="6" r="B25">
        <v>744634</v>
      </c>
      <c t="n" s="6" r="C25">
        <v>880882</v>
      </c>
      <c t="n" s="6" r="D25">
        <v>1433107</v>
      </c>
      <c t="n" s="6" r="E25">
        <v>1634530</v>
      </c>
    </row>
    <row spans="1:5" r="26">
      <c t="s" s="4" r="A26">
        <v>60</v>
      </c>
      <c t="n" s="6" r="B26">
        <v>-689796</v>
      </c>
      <c t="n" s="6" r="C26">
        <v>-877479</v>
      </c>
      <c t="n" s="6" r="D26">
        <v>-1315801</v>
      </c>
      <c t="n" s="6" r="E26">
        <v>-1626844</v>
      </c>
    </row>
    <row spans="1:5" r="27">
      <c t="s" s="3" r="A27">
        <v>297</v>
      </c>
    </row>
    <row spans="1:5" r="28">
      <c t="s" s="4" r="A28">
        <v>298</v>
      </c>
      <c t="n" s="6" r="B28">
        <v>16661911</v>
      </c>
      <c t="n" s="6" r="C28">
        <v>2464495</v>
      </c>
      <c t="n" s="6" r="D28">
        <v>21530919</v>
      </c>
      <c t="n" s="6" r="E28">
        <v>14363820</v>
      </c>
    </row>
    <row spans="1:5" r="29">
      <c t="s" s="4" r="A29">
        <v>299</v>
      </c>
      <c t="n" s="6" r="B29">
        <v>4939500</v>
      </c>
      <c t="n" s="6" r="C29">
        <v>-2796612</v>
      </c>
      <c t="n" s="6" r="D29">
        <v>3543766</v>
      </c>
      <c t="n" s="6" r="E29">
        <v>-7732739</v>
      </c>
    </row>
    <row spans="1:5" r="30">
      <c t="s" s="4" r="A30">
        <v>63</v>
      </c>
      <c t="n" s="6" r="B30">
        <v>21601411</v>
      </c>
      <c t="n" s="6" r="C30">
        <v>-332117</v>
      </c>
      <c t="n" s="6" r="D30">
        <v>25074685</v>
      </c>
      <c t="n" s="6" r="E30">
        <v>6631081</v>
      </c>
    </row>
    <row spans="1:5" r="31">
      <c t="s" s="4" r="A31">
        <v>64</v>
      </c>
      <c t="n" s="6" r="B31">
        <v>20911615</v>
      </c>
      <c t="n" s="6" r="C31">
        <v>-1209596</v>
      </c>
      <c t="n" s="6" r="D31">
        <v>23758884</v>
      </c>
      <c t="n" s="6" r="E31">
        <v>5004237</v>
      </c>
    </row>
    <row spans="1:5" r="32">
      <c t="s" s="4" r="A32">
        <v>305</v>
      </c>
      <c t="n" s="6" r="B32">
        <v>575000</v>
      </c>
      <c t="n" s="6" r="C32">
        <v>6169850</v>
      </c>
      <c t="n" s="6" r="D32">
        <v>5600000</v>
      </c>
      <c t="n" s="6" r="E32">
        <v>19887127</v>
      </c>
    </row>
    <row spans="1:5" r="33">
      <c t="s" s="4" r="A33">
        <v>306</v>
      </c>
      <c t="n" s="6" r="B33">
        <v>-17975352</v>
      </c>
      <c t="n" s="6" r="C33">
        <v>-17600266</v>
      </c>
      <c t="n" s="6" r="D33">
        <v>-39290171</v>
      </c>
      <c t="n" s="6" r="E33">
        <v>-36300251</v>
      </c>
    </row>
    <row spans="1:5" r="34">
      <c t="s" s="4" r="A34">
        <v>307</v>
      </c>
      <c t="n" s="6" r="B34">
        <v>-12678</v>
      </c>
      <c t="n" s="6" r="C34">
        <v>-3403</v>
      </c>
      <c t="n" s="6" r="D34">
        <v>-20422</v>
      </c>
      <c t="n" s="6" r="E34">
        <v>-7686</v>
      </c>
    </row>
    <row spans="1:5" r="35">
      <c t="s" s="4" r="A35">
        <v>67</v>
      </c>
      <c t="n" s="6" r="B35">
        <v>3498585</v>
      </c>
      <c t="n" s="6" r="C35">
        <v>-12643415</v>
      </c>
      <c t="n" s="6" r="D35">
        <v>-9951709</v>
      </c>
      <c t="n" s="6" r="E35">
        <v>-11416573</v>
      </c>
    </row>
    <row spans="1:5" r="36">
      <c t="s" s="4" r="A36">
        <v>300</v>
      </c>
      <c t="n" s="6" r="B36">
        <v>145922352</v>
      </c>
      <c t="n" s="6" r="C36">
        <v>229375713</v>
      </c>
      <c t="n" s="6" r="D36">
        <v>159372646</v>
      </c>
      <c t="n" s="6" r="E36">
        <v>228148871</v>
      </c>
    </row>
    <row spans="1:5" r="37">
      <c t="s" s="4" r="A37">
        <v>301</v>
      </c>
      <c t="n" s="8" r="B37">
        <v>149420937</v>
      </c>
      <c t="n" s="8" r="C37">
        <v>216732298</v>
      </c>
      <c t="n" s="8" r="D37">
        <v>149420937</v>
      </c>
      <c t="n" s="8" r="E37">
        <v>2167322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93</v>
      </c>
      <c t="s" s="2" r="D1">
        <v>1</v>
      </c>
    </row>
    <row spans="1:5" r="2">
      <c t="s" s="2" r="B2">
        <v>2</v>
      </c>
      <c t="s" s="2" r="C2">
        <v>78</v>
      </c>
      <c t="s" s="2" r="D2">
        <v>2</v>
      </c>
      <c t="s" s="2" r="E2">
        <v>78</v>
      </c>
    </row>
    <row spans="1:5" r="3">
      <c t="s" s="3" r="A3">
        <v>309</v>
      </c>
    </row>
    <row spans="1:5" r="4">
      <c t="s" s="4" r="A4">
        <v>310</v>
      </c>
      <c t="n" s="9" r="D4">
        <v>1268.38</v>
      </c>
    </row>
    <row spans="1:5" r="5">
      <c t="s" s="4" r="A5">
        <v>311</v>
      </c>
      <c t="n" s="9" r="B5">
        <v>1463.12</v>
      </c>
      <c t="n" s="9" r="C5">
        <v>1395.66</v>
      </c>
      <c t="n" s="9" r="D5">
        <v>1463.12</v>
      </c>
      <c t="n" s="9" r="E5">
        <v>1395.66</v>
      </c>
    </row>
    <row spans="1:5" r="6">
      <c t="s" s="4" r="A6">
        <v>170</v>
      </c>
    </row>
    <row spans="1:5" r="7">
      <c t="s" s="3" r="A7">
        <v>312</v>
      </c>
    </row>
    <row spans="1:5" r="8">
      <c t="s" s="4" r="A8">
        <v>60</v>
      </c>
      <c t="s" s="4" r="B8">
        <v>313</v>
      </c>
      <c t="s" s="4" r="C8">
        <v>314</v>
      </c>
      <c t="s" s="4" r="D8">
        <v>315</v>
      </c>
      <c t="s" s="4" r="E8">
        <v>316</v>
      </c>
    </row>
    <row spans="1:5" r="9">
      <c t="s" s="4" r="A9">
        <v>317</v>
      </c>
      <c t="s" s="4" r="B9">
        <v>318</v>
      </c>
      <c t="s" s="4" r="C9">
        <v>319</v>
      </c>
      <c t="s" s="4" r="D9">
        <v>320</v>
      </c>
      <c t="s" s="4" r="E9">
        <v>321</v>
      </c>
    </row>
    <row spans="1:5" r="10">
      <c t="s" s="4" r="A10">
        <v>303</v>
      </c>
      <c t="s" s="4" r="B10">
        <v>322</v>
      </c>
      <c t="s" s="4" r="D10">
        <v>322</v>
      </c>
    </row>
    <row spans="1:5" r="11">
      <c t="s" s="4" r="A11">
        <v>323</v>
      </c>
      <c t="s" s="4" r="B11">
        <v>156</v>
      </c>
      <c t="s" s="4" r="C11">
        <v>319</v>
      </c>
      <c t="s" s="4" r="D11">
        <v>324</v>
      </c>
      <c t="s" s="4" r="E11">
        <v>321</v>
      </c>
    </row>
    <row spans="1:5" r="12">
      <c t="s" s="4" r="A12">
        <v>325</v>
      </c>
      <c t="s" s="4" r="B12">
        <v>326</v>
      </c>
      <c t="s" s="4" r="C12">
        <v>327</v>
      </c>
      <c t="s" s="4" r="D12">
        <v>328</v>
      </c>
      <c t="s" s="4" r="E12">
        <v>320</v>
      </c>
    </row>
    <row spans="1:5" r="13">
      <c t="s" s="4" r="A13">
        <v>54</v>
      </c>
    </row>
    <row spans="1:5" r="14">
      <c t="s" s="3" r="A14">
        <v>309</v>
      </c>
    </row>
    <row spans="1:5" r="15">
      <c t="s" s="4" r="A15">
        <v>329</v>
      </c>
      <c t="n" s="9" r="B15">
        <v>206.33</v>
      </c>
      <c t="n" s="9" r="C15">
        <v>-2.56</v>
      </c>
      <c t="n" s="9" r="D15">
        <v>237.7</v>
      </c>
      <c t="n" s="9" r="E15">
        <v>39.36</v>
      </c>
    </row>
    <row spans="1:5" r="16">
      <c t="s" s="4" r="A16">
        <v>60</v>
      </c>
      <c t="n" s="10" r="B16">
        <v>-22.92</v>
      </c>
      <c t="n" s="10" r="C16">
        <v>-21.5</v>
      </c>
      <c t="n" s="10" r="D16">
        <v>-42.96</v>
      </c>
      <c t="n" s="10" r="E16">
        <v>-41.96</v>
      </c>
    </row>
    <row spans="1:5" r="17">
      <c t="s" s="4" r="A17">
        <v>330</v>
      </c>
      <c t="n" s="10" r="B17">
        <v>183.41</v>
      </c>
      <c t="n" s="10" r="C17">
        <v>-24.06</v>
      </c>
      <c t="n" s="10" r="D17">
        <v>194.74</v>
      </c>
      <c t="n" s="10" r="E17">
        <v>-2.6</v>
      </c>
    </row>
    <row spans="1:5" r="18">
      <c t="s" s="4" r="A18">
        <v>310</v>
      </c>
      <c t="n" s="10" r="B18">
        <v>1279.71</v>
      </c>
      <c t="n" s="10" r="C18">
        <v>1419.72</v>
      </c>
      <c t="n" s="10" r="D18">
        <v>1268.38</v>
      </c>
      <c t="n" s="10" r="E18">
        <v>1398.26</v>
      </c>
    </row>
    <row spans="1:5" r="19">
      <c t="s" s="4" r="A19">
        <v>311</v>
      </c>
      <c t="n" s="9" r="B19">
        <v>1463.12</v>
      </c>
      <c t="n" s="9" r="C19">
        <v>1395.66</v>
      </c>
      <c t="n" s="9" r="D19">
        <v>1463.12</v>
      </c>
      <c t="n" s="9" r="E19">
        <v>1395.66</v>
      </c>
    </row>
    <row spans="1:5" r="20">
      <c t="s" s="3" r="A20">
        <v>312</v>
      </c>
    </row>
    <row spans="1:5" r="21">
      <c t="s" s="4" r="A21">
        <v>60</v>
      </c>
      <c t="s" s="4" r="B21">
        <v>331</v>
      </c>
      <c t="s" s="4" r="C21">
        <v>332</v>
      </c>
      <c t="s" s="4" r="D21">
        <v>333</v>
      </c>
      <c t="s" s="4" r="E21">
        <v>334</v>
      </c>
    </row>
    <row spans="1:5" r="22">
      <c t="s" s="4" r="A22">
        <v>335</v>
      </c>
      <c t="s" s="4" r="B22">
        <v>336</v>
      </c>
      <c t="s" s="4" r="C22">
        <v>337</v>
      </c>
      <c t="s" s="4" r="D22">
        <v>338</v>
      </c>
      <c t="s" s="4" r="E22">
        <v>339</v>
      </c>
    </row>
    <row spans="1:5" r="23">
      <c t="s" s="4" r="A23">
        <v>340</v>
      </c>
      <c t="s" s="4" r="B23">
        <v>221</v>
      </c>
      <c t="s" s="4" r="C23">
        <v>221</v>
      </c>
      <c t="s" s="4" r="D23">
        <v>221</v>
      </c>
      <c t="s" s="4" r="E23">
        <v>221</v>
      </c>
    </row>
    <row spans="1:5" r="24">
      <c t="s" s="4" r="A24">
        <v>59</v>
      </c>
      <c t="s" s="4" r="B24">
        <v>336</v>
      </c>
      <c t="s" s="4" r="C24">
        <v>337</v>
      </c>
      <c t="s" s="4" r="D24">
        <v>338</v>
      </c>
      <c t="s" s="4" r="E24">
        <v>339</v>
      </c>
    </row>
    <row spans="1:5" r="25">
      <c t="s" s="3" r="A25">
        <v>341</v>
      </c>
    </row>
    <row spans="1:5" r="26">
      <c t="s" s="4" r="A26">
        <v>342</v>
      </c>
      <c t="s" s="4" r="B26">
        <v>343</v>
      </c>
      <c t="s" s="4" r="C26">
        <v>344</v>
      </c>
      <c t="s" s="4" r="D26">
        <v>345</v>
      </c>
      <c t="s" s="4" r="E26">
        <v>322</v>
      </c>
    </row>
    <row spans="1:5" r="27">
      <c t="s" s="4" r="A27">
        <v>340</v>
      </c>
      <c t="s" s="4" r="B27">
        <v>346</v>
      </c>
      <c t="s" s="4" r="C27">
        <v>346</v>
      </c>
      <c t="s" s="4" r="D27">
        <v>346</v>
      </c>
      <c t="s" s="4" r="E27">
        <v>346</v>
      </c>
    </row>
    <row spans="1:5" r="28">
      <c t="s" s="4" r="A28">
        <v>347</v>
      </c>
      <c t="s" s="4" r="B28">
        <v>343</v>
      </c>
      <c t="s" s="4" r="C28">
        <v>344</v>
      </c>
      <c t="s" s="4" r="D28">
        <v>345</v>
      </c>
      <c t="s" s="4" r="E28">
        <v>3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28"/>
    <col customWidth="1" max="3" min="3" width="28"/>
    <col customWidth="1" max="4" min="4" width="28"/>
    <col customWidth="1" max="5" min="5" width="28"/>
  </cols>
  <sheetData>
    <row spans="1:5" r="1">
      <c t="s" s="1" r="A1">
        <v>348</v>
      </c>
      <c t="s" s="2" r="B1">
        <v>293</v>
      </c>
      <c t="s" s="2" r="D1">
        <v>1</v>
      </c>
    </row>
    <row spans="1:5" r="2">
      <c t="s" s="2" r="B2">
        <v>349</v>
      </c>
      <c t="s" s="2" r="C2">
        <v>350</v>
      </c>
      <c t="s" s="2" r="D2">
        <v>349</v>
      </c>
      <c t="s" s="2" r="E2">
        <v>350</v>
      </c>
    </row>
    <row spans="1:5" r="3">
      <c t="s" s="3" r="A3">
        <v>91</v>
      </c>
    </row>
    <row spans="1:5" r="4">
      <c t="s" s="4" r="A4">
        <v>351</v>
      </c>
      <c t="n" s="6" r="B4">
        <v>10022</v>
      </c>
      <c t="n" s="6" r="C4">
        <v>7879</v>
      </c>
      <c t="n" s="6" r="D4">
        <v>8375</v>
      </c>
      <c t="n" s="6" r="E4">
        <v>8919</v>
      </c>
    </row>
    <row spans="1:5" r="5">
      <c t="s" s="4" r="A5">
        <v>352</v>
      </c>
      <c t="n" s="6" r="B5">
        <v>19321</v>
      </c>
      <c t="n" s="6" r="C5">
        <v>30201</v>
      </c>
      <c t="n" s="6" r="D5">
        <v>19577</v>
      </c>
      <c t="n" s="6" r="E5">
        <v>29302</v>
      </c>
    </row>
    <row spans="1:5" r="6">
      <c t="s" s="4" r="A6">
        <v>353</v>
      </c>
      <c t="n" s="6" r="B6">
        <v>0</v>
      </c>
      <c t="n" s="6" r="C6">
        <v>855</v>
      </c>
      <c t="n" s="6" r="D6">
        <v>0</v>
      </c>
      <c t="n" s="6" r="E6">
        <v>4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8" r="B3">
        <v>24458124</v>
      </c>
      <c t="n" s="8" r="C3">
        <v>5650174</v>
      </c>
    </row>
    <row spans="1:3" r="4">
      <c t="s" s="4" r="A4">
        <v>357</v>
      </c>
      <c t="n" s="6" r="B4">
        <v>-5545334</v>
      </c>
      <c t="n" s="6" r="C4">
        <v>-2515470</v>
      </c>
    </row>
    <row spans="1:3" r="5">
      <c t="s" s="4" r="A5">
        <v>358</v>
      </c>
      <c t="n" s="6" r="B5">
        <v>18912790</v>
      </c>
      <c t="n" s="6" r="C5">
        <v>3134704</v>
      </c>
    </row>
    <row spans="1:3" r="6">
      <c t="s" s="4" r="A6">
        <v>359</v>
      </c>
      <c t="n" s="6" r="B6">
        <v>-6595519</v>
      </c>
      <c t="n" s="6" r="C6">
        <v>-797408</v>
      </c>
    </row>
    <row spans="1:3" r="7">
      <c t="s" s="4" r="A7">
        <v>360</v>
      </c>
      <c t="n" s="6" r="B7">
        <v>0</v>
      </c>
      <c t="n" s="6" r="C7">
        <v>0</v>
      </c>
    </row>
    <row spans="1:3" r="8">
      <c t="s" s="4" r="A8">
        <v>361</v>
      </c>
      <c t="n" s="6" r="B8">
        <v>12317271</v>
      </c>
      <c t="n" s="6" r="C8">
        <v>2337296</v>
      </c>
    </row>
    <row spans="1:3" r="9">
      <c t="s" s="4" r="A9">
        <v>362</v>
      </c>
      <c t="n" s="6" r="B9">
        <v>-12140853</v>
      </c>
      <c t="n" s="6" r="C9">
        <v>-3312878</v>
      </c>
    </row>
    <row spans="1:3" r="10">
      <c t="s" s="4" r="A10">
        <v>363</v>
      </c>
      <c t="n" s="6" r="B10">
        <v>5545334</v>
      </c>
      <c t="n" s="6" r="C10">
        <v>2515470</v>
      </c>
    </row>
    <row spans="1:3" r="11">
      <c t="s" s="4" r="A11">
        <v>364</v>
      </c>
      <c t="n" s="6" r="B11">
        <v>-6595519</v>
      </c>
      <c t="n" s="6" r="C11">
        <v>-797408</v>
      </c>
    </row>
    <row spans="1:3" r="12">
      <c t="s" s="4" r="A12">
        <v>365</v>
      </c>
      <c t="n" s="6" r="B12">
        <v>6595519</v>
      </c>
      <c t="n" s="6" r="C12">
        <v>797408</v>
      </c>
    </row>
    <row spans="1:3" r="13">
      <c t="s" s="4" r="A13">
        <v>366</v>
      </c>
      <c t="n" s="6" r="B13">
        <v>0</v>
      </c>
      <c t="n" s="6" r="C13">
        <v>0</v>
      </c>
    </row>
    <row spans="1:3" r="14">
      <c t="s" s="4" r="A14">
        <v>367</v>
      </c>
      <c t="n" s="6" r="B14">
        <v>0</v>
      </c>
      <c t="n" s="6" r="C14">
        <v>0</v>
      </c>
    </row>
    <row spans="1:3" r="15">
      <c t="s" s="4" r="A15">
        <v>368</v>
      </c>
      <c t="n" s="6" r="B15">
        <v>12317271</v>
      </c>
      <c t="n" s="6" r="C15">
        <v>2337296</v>
      </c>
    </row>
    <row spans="1:3" r="16">
      <c t="s" s="4" r="A16">
        <v>369</v>
      </c>
    </row>
    <row spans="1:3" r="17">
      <c t="s" s="3" r="A17">
        <v>355</v>
      </c>
    </row>
    <row spans="1:3" r="18">
      <c t="s" s="4" r="A18">
        <v>356</v>
      </c>
      <c t="n" s="6" r="B18">
        <v>9535964</v>
      </c>
      <c t="n" s="6" r="C18">
        <v>3779520</v>
      </c>
    </row>
    <row spans="1:3" r="19">
      <c t="s" s="4" r="A19">
        <v>357</v>
      </c>
      <c t="n" s="6" r="B19">
        <v>-5545334</v>
      </c>
      <c t="n" s="6" r="C19">
        <v>-2515470</v>
      </c>
    </row>
    <row spans="1:3" r="20">
      <c t="s" s="4" r="A20">
        <v>358</v>
      </c>
      <c t="n" s="6" r="B20">
        <v>3990630</v>
      </c>
      <c t="n" s="6" r="C20">
        <v>1264050</v>
      </c>
    </row>
    <row spans="1:3" r="21">
      <c t="s" s="4" r="A21">
        <v>360</v>
      </c>
      <c t="n" s="6" r="B21">
        <v>0</v>
      </c>
      <c t="n" s="6" r="C21">
        <v>0</v>
      </c>
    </row>
    <row spans="1:3" r="22">
      <c t="s" s="4" r="A22">
        <v>361</v>
      </c>
      <c t="n" s="6" r="B22">
        <v>3990630</v>
      </c>
      <c t="n" s="6" r="C22">
        <v>1264050</v>
      </c>
    </row>
    <row spans="1:3" r="23">
      <c t="s" s="4" r="A23">
        <v>362</v>
      </c>
      <c t="n" s="6" r="B23">
        <v>-5545334</v>
      </c>
      <c t="n" s="6" r="C23">
        <v>-2515470</v>
      </c>
    </row>
    <row spans="1:3" r="24">
      <c t="s" s="4" r="A24">
        <v>363</v>
      </c>
      <c t="n" s="6" r="B24">
        <v>5545334</v>
      </c>
      <c t="n" s="6" r="C24">
        <v>2515470</v>
      </c>
    </row>
    <row spans="1:3" r="25">
      <c t="s" s="4" r="A25">
        <v>366</v>
      </c>
      <c t="n" s="6" r="B25">
        <v>0</v>
      </c>
      <c t="n" s="6" r="C25">
        <v>0</v>
      </c>
    </row>
    <row spans="1:3" r="26">
      <c t="s" s="4" r="A26">
        <v>367</v>
      </c>
      <c t="n" s="6" r="B26">
        <v>0</v>
      </c>
      <c t="n" s="6" r="C26">
        <v>0</v>
      </c>
    </row>
    <row spans="1:3" r="27">
      <c t="s" s="4" r="A27">
        <v>280</v>
      </c>
    </row>
    <row spans="1:3" r="28">
      <c t="s" s="3" r="A28">
        <v>355</v>
      </c>
    </row>
    <row spans="1:3" r="29">
      <c t="s" s="4" r="A29">
        <v>356</v>
      </c>
      <c t="n" s="6" r="B29">
        <v>14922160</v>
      </c>
      <c t="n" s="6" r="C29">
        <v>1870654</v>
      </c>
    </row>
    <row spans="1:3" r="30">
      <c t="s" s="4" r="A30">
        <v>358</v>
      </c>
      <c t="n" s="6" r="B30">
        <v>14922160</v>
      </c>
      <c t="n" s="6" r="C30">
        <v>1870654</v>
      </c>
    </row>
    <row spans="1:3" r="31">
      <c t="s" s="4" r="A31">
        <v>359</v>
      </c>
      <c t="n" s="6" r="B31">
        <v>-6595519</v>
      </c>
      <c t="n" s="6" r="C31">
        <v>-797408</v>
      </c>
    </row>
    <row spans="1:3" r="32">
      <c t="s" s="4" r="A32">
        <v>360</v>
      </c>
      <c t="n" s="6" r="B32">
        <v>0</v>
      </c>
      <c t="n" s="6" r="C32">
        <v>0</v>
      </c>
    </row>
    <row spans="1:3" r="33">
      <c t="s" s="4" r="A33">
        <v>361</v>
      </c>
      <c t="n" s="6" r="B33">
        <v>8326641</v>
      </c>
      <c t="n" s="6" r="C33">
        <v>1073246</v>
      </c>
    </row>
    <row spans="1:3" r="34">
      <c t="s" s="4" r="A34">
        <v>281</v>
      </c>
    </row>
    <row spans="1:3" r="35">
      <c t="s" s="3" r="A35">
        <v>355</v>
      </c>
    </row>
    <row spans="1:3" r="36">
      <c t="s" s="4" r="A36">
        <v>362</v>
      </c>
      <c t="n" s="6" r="B36">
        <v>-6595519</v>
      </c>
      <c t="n" s="6" r="C36">
        <v>-797408</v>
      </c>
    </row>
    <row spans="1:3" r="37">
      <c t="s" s="4" r="A37">
        <v>364</v>
      </c>
      <c t="n" s="6" r="B37">
        <v>-6595519</v>
      </c>
      <c t="n" s="6" r="C37">
        <v>-797408</v>
      </c>
    </row>
    <row spans="1:3" r="38">
      <c t="s" s="4" r="A38">
        <v>365</v>
      </c>
      <c t="n" s="6" r="B38">
        <v>6595519</v>
      </c>
      <c t="n" s="6" r="C38">
        <v>797408</v>
      </c>
    </row>
    <row spans="1:3" r="39">
      <c t="s" s="4" r="A39">
        <v>366</v>
      </c>
      <c t="n" s="6" r="B39">
        <v>0</v>
      </c>
      <c t="n" s="6" r="C39">
        <v>0</v>
      </c>
    </row>
    <row spans="1:3" r="40">
      <c t="s" s="4" r="A40">
        <v>367</v>
      </c>
      <c t="n" s="8" r="B40">
        <v>0</v>
      </c>
      <c t="n" s="8" r="C4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5</v>
      </c>
    </row>
    <row spans="1:3" r="2">
      <c t="s" s="4" r="A2">
        <v>369</v>
      </c>
    </row>
    <row spans="1:3" r="3">
      <c t="s" s="3" r="A3">
        <v>355</v>
      </c>
    </row>
    <row spans="1:3" r="4">
      <c t="s" s="4" r="A4">
        <v>178</v>
      </c>
      <c t="n" s="8" r="B4">
        <v>3990630</v>
      </c>
      <c t="n" s="8" r="C4">
        <v>1264050</v>
      </c>
    </row>
    <row spans="1:3" r="5">
      <c t="s" s="4" r="A5">
        <v>371</v>
      </c>
    </row>
    <row spans="1:3" r="6">
      <c t="s" s="3" r="A6">
        <v>355</v>
      </c>
    </row>
    <row spans="1:3" r="7">
      <c t="s" s="4" r="A7">
        <v>178</v>
      </c>
      <c t="n" s="6" r="B7">
        <v>5532276</v>
      </c>
      <c t="n" s="6" r="C7">
        <v>-366946</v>
      </c>
    </row>
    <row spans="1:3" r="8">
      <c t="s" s="4" r="A8">
        <v>372</v>
      </c>
    </row>
    <row spans="1:3" r="9">
      <c t="s" s="3" r="A9">
        <v>355</v>
      </c>
    </row>
    <row spans="1:3" r="10">
      <c t="s" s="4" r="A10">
        <v>178</v>
      </c>
      <c t="n" s="6" r="B10">
        <v>6464560</v>
      </c>
      <c t="n" s="6" r="C10">
        <v>367730</v>
      </c>
    </row>
    <row spans="1:3" r="11">
      <c t="s" s="4" r="A11">
        <v>373</v>
      </c>
    </row>
    <row spans="1:3" r="12">
      <c t="s" s="3" r="A12">
        <v>355</v>
      </c>
    </row>
    <row spans="1:3" r="13">
      <c t="s" s="4" r="A13">
        <v>178</v>
      </c>
      <c t="n" s="6" r="B13">
        <v>-884132</v>
      </c>
      <c t="n" s="6" r="C13">
        <v>-1136894</v>
      </c>
    </row>
    <row spans="1:3" r="14">
      <c t="s" s="4" r="A14">
        <v>374</v>
      </c>
    </row>
    <row spans="1:3" r="15">
      <c t="s" s="3" r="A15">
        <v>355</v>
      </c>
    </row>
    <row spans="1:3" r="16">
      <c t="s" s="4" r="A16">
        <v>178</v>
      </c>
      <c t="n" s="6" r="C16">
        <v>60157</v>
      </c>
    </row>
    <row spans="1:3" r="17">
      <c t="s" s="4" r="A17">
        <v>375</v>
      </c>
    </row>
    <row spans="1:3" r="18">
      <c t="s" s="3" r="A18">
        <v>355</v>
      </c>
    </row>
    <row spans="1:3" r="19">
      <c t="s" s="4" r="A19">
        <v>178</v>
      </c>
      <c t="n" s="6" r="B19">
        <v>-48152</v>
      </c>
      <c t="n" s="6" r="C19">
        <v>342061</v>
      </c>
    </row>
    <row spans="1:3" r="20">
      <c t="s" s="4" r="A20">
        <v>376</v>
      </c>
    </row>
    <row spans="1:3" r="21">
      <c t="s" s="3" r="A21">
        <v>355</v>
      </c>
    </row>
    <row spans="1:3" r="22">
      <c t="s" s="4" r="A22">
        <v>178</v>
      </c>
      <c t="n" s="6" r="B22">
        <v>-1541646</v>
      </c>
      <c t="n" s="6" r="C22">
        <v>1630996</v>
      </c>
    </row>
    <row spans="1:3" r="23">
      <c t="s" s="4" r="A23">
        <v>377</v>
      </c>
    </row>
    <row spans="1:3" r="24">
      <c t="s" s="3" r="A24">
        <v>355</v>
      </c>
    </row>
    <row spans="1:3" r="25">
      <c t="s" s="4" r="A25">
        <v>178</v>
      </c>
      <c t="n" s="6" r="B25">
        <v>-2936958</v>
      </c>
      <c t="n" s="6" r="C25">
        <v>-433060</v>
      </c>
    </row>
    <row spans="1:3" r="26">
      <c t="s" s="4" r="A26">
        <v>378</v>
      </c>
    </row>
    <row spans="1:3" r="27">
      <c t="s" s="3" r="A27">
        <v>355</v>
      </c>
    </row>
    <row spans="1:3" r="28">
      <c t="s" s="4" r="A28">
        <v>178</v>
      </c>
      <c t="n" s="6" r="B28">
        <v>1258188</v>
      </c>
      <c t="n" s="6" r="C28">
        <v>2490319</v>
      </c>
    </row>
    <row spans="1:3" r="29">
      <c t="s" s="4" r="A29">
        <v>379</v>
      </c>
    </row>
    <row spans="1:3" r="30">
      <c t="s" s="3" r="A30">
        <v>355</v>
      </c>
    </row>
    <row spans="1:3" r="31">
      <c t="s" s="4" r="A31">
        <v>178</v>
      </c>
      <c t="n" s="6" r="B31">
        <v>134244</v>
      </c>
      <c t="n" s="6" r="C31">
        <v>-426263</v>
      </c>
    </row>
    <row spans="1:3" r="32">
      <c t="s" s="4" r="A32">
        <v>380</v>
      </c>
    </row>
    <row spans="1:3" r="33">
      <c t="s" s="3" r="A33">
        <v>355</v>
      </c>
    </row>
    <row spans="1:3" r="34">
      <c t="s" s="4" r="A34">
        <v>178</v>
      </c>
      <c t="n" s="6" r="B34">
        <v>2880</v>
      </c>
    </row>
    <row spans="1:3" r="35">
      <c t="s" s="4" r="A35">
        <v>280</v>
      </c>
    </row>
    <row spans="1:3" r="36">
      <c t="s" s="3" r="A36">
        <v>355</v>
      </c>
    </row>
    <row spans="1:3" r="37">
      <c t="s" s="4" r="A37">
        <v>178</v>
      </c>
      <c t="n" s="6" r="B37">
        <v>14922160</v>
      </c>
      <c t="n" s="6" r="C37">
        <v>1870654</v>
      </c>
    </row>
    <row spans="1:3" r="38">
      <c t="s" s="4" r="A38">
        <v>281</v>
      </c>
    </row>
    <row spans="1:3" r="39">
      <c t="s" s="3" r="A39">
        <v>355</v>
      </c>
    </row>
    <row spans="1:3" r="40">
      <c t="s" s="4" r="A40">
        <v>178</v>
      </c>
      <c t="n" s="6" r="B40">
        <v>-6595519</v>
      </c>
      <c t="n" s="6" r="C40">
        <v>-797408</v>
      </c>
    </row>
    <row spans="1:3" r="41">
      <c t="s" s="4" r="A41">
        <v>381</v>
      </c>
    </row>
    <row spans="1:3" r="42">
      <c t="s" s="3" r="A42">
        <v>355</v>
      </c>
    </row>
    <row spans="1:3" r="43">
      <c t="s" s="4" r="A43">
        <v>382</v>
      </c>
      <c t="n" s="6" r="B43">
        <v>9535964</v>
      </c>
      <c t="n" s="6" r="C43">
        <v>3779520</v>
      </c>
    </row>
    <row spans="1:3" r="44">
      <c t="s" s="4" r="A44">
        <v>178</v>
      </c>
      <c t="n" s="6" r="B44">
        <v>3990630</v>
      </c>
    </row>
    <row spans="1:3" r="45">
      <c t="s" s="4" r="A45">
        <v>383</v>
      </c>
    </row>
    <row spans="1:3" r="46">
      <c t="s" s="3" r="A46">
        <v>355</v>
      </c>
    </row>
    <row spans="1:3" r="47">
      <c t="s" s="4" r="A47">
        <v>382</v>
      </c>
      <c t="n" s="6" r="B47">
        <v>6600022</v>
      </c>
      <c t="n" s="6" r="C47">
        <v>397980</v>
      </c>
    </row>
    <row spans="1:3" r="48">
      <c t="s" s="4" r="A48">
        <v>384</v>
      </c>
    </row>
    <row spans="1:3" r="49">
      <c t="s" s="3" r="A49">
        <v>355</v>
      </c>
    </row>
    <row spans="1:3" r="50">
      <c t="s" s="4" r="A50">
        <v>382</v>
      </c>
      <c t="n" s="6" r="B50">
        <v>2691182</v>
      </c>
      <c t="n" s="6" r="C50">
        <v>2554401</v>
      </c>
    </row>
    <row spans="1:3" r="51">
      <c t="s" s="4" r="A51">
        <v>385</v>
      </c>
    </row>
    <row spans="1:3" r="52">
      <c t="s" s="3" r="A52">
        <v>355</v>
      </c>
    </row>
    <row spans="1:3" r="53">
      <c t="s" s="4" r="A53">
        <v>382</v>
      </c>
      <c t="n" s="6" r="C53">
        <v>64005</v>
      </c>
    </row>
    <row spans="1:3" r="54">
      <c t="s" s="4" r="A54">
        <v>386</v>
      </c>
    </row>
    <row spans="1:3" r="55">
      <c t="s" s="3" r="A55">
        <v>355</v>
      </c>
    </row>
    <row spans="1:3" r="56">
      <c t="s" s="4" r="A56">
        <v>382</v>
      </c>
      <c t="n" s="6" r="B56">
        <v>241340</v>
      </c>
      <c t="n" s="6" r="C56">
        <v>763134</v>
      </c>
    </row>
    <row spans="1:3" r="57">
      <c t="s" s="4" r="A57">
        <v>387</v>
      </c>
    </row>
    <row spans="1:3" r="58">
      <c t="s" s="3" r="A58">
        <v>355</v>
      </c>
    </row>
    <row spans="1:3" r="59">
      <c t="s" s="4" r="A59">
        <v>382</v>
      </c>
      <c t="n" s="6" r="B59">
        <v>3420</v>
      </c>
    </row>
    <row spans="1:3" r="60">
      <c t="s" s="4" r="A60">
        <v>388</v>
      </c>
    </row>
    <row spans="1:3" r="61">
      <c t="s" s="3" r="A61">
        <v>355</v>
      </c>
    </row>
    <row spans="1:3" r="62">
      <c t="s" s="4" r="A62">
        <v>382</v>
      </c>
      <c t="n" s="6" r="B62">
        <v>14922160</v>
      </c>
      <c t="n" s="6" r="C62">
        <v>1870654</v>
      </c>
    </row>
    <row spans="1:3" r="63">
      <c t="s" s="4" r="A63">
        <v>389</v>
      </c>
    </row>
    <row spans="1:3" r="64">
      <c t="s" s="3" r="A64">
        <v>355</v>
      </c>
    </row>
    <row spans="1:3" r="65">
      <c t="s" s="4" r="A65">
        <v>382</v>
      </c>
      <c t="n" s="6" r="B65">
        <v>7635319</v>
      </c>
    </row>
    <row spans="1:3" r="66">
      <c t="s" s="4" r="A66">
        <v>390</v>
      </c>
    </row>
    <row spans="1:3" r="67">
      <c t="s" s="3" r="A67">
        <v>355</v>
      </c>
    </row>
    <row spans="1:3" r="68">
      <c t="s" s="4" r="A68">
        <v>382</v>
      </c>
      <c t="n" s="6" r="B68">
        <v>3267988</v>
      </c>
      <c t="n" s="6" r="C68">
        <v>295444</v>
      </c>
    </row>
    <row spans="1:3" r="69">
      <c t="s" s="4" r="A69">
        <v>391</v>
      </c>
    </row>
    <row spans="1:3" r="70">
      <c t="s" s="3" r="A70">
        <v>355</v>
      </c>
    </row>
    <row spans="1:3" r="71">
      <c t="s" s="4" r="A71">
        <v>382</v>
      </c>
      <c t="n" s="6" r="B71">
        <v>103280</v>
      </c>
    </row>
    <row spans="1:3" r="72">
      <c t="s" s="4" r="A72">
        <v>392</v>
      </c>
    </row>
    <row spans="1:3" r="73">
      <c t="s" s="3" r="A73">
        <v>355</v>
      </c>
    </row>
    <row spans="1:3" r="74">
      <c t="s" s="4" r="A74">
        <v>382</v>
      </c>
      <c t="n" s="6" r="B74">
        <v>3915573</v>
      </c>
      <c t="n" s="6" r="C74">
        <v>1575210</v>
      </c>
    </row>
    <row spans="1:3" r="75">
      <c t="s" s="4" r="A75">
        <v>393</v>
      </c>
    </row>
    <row spans="1:3" r="76">
      <c t="s" s="3" r="A76">
        <v>355</v>
      </c>
    </row>
    <row spans="1:3" r="77">
      <c t="s" s="4" r="A77">
        <v>394</v>
      </c>
      <c t="n" s="6" r="B77">
        <v>-5545334</v>
      </c>
      <c t="n" s="6" r="C77">
        <v>-2515470</v>
      </c>
    </row>
    <row spans="1:3" r="78">
      <c t="s" s="4" r="A78">
        <v>395</v>
      </c>
    </row>
    <row spans="1:3" r="79">
      <c t="s" s="3" r="A79">
        <v>355</v>
      </c>
    </row>
    <row spans="1:3" r="80">
      <c t="s" s="4" r="A80">
        <v>394</v>
      </c>
      <c t="n" s="6" r="B80">
        <v>-3072420</v>
      </c>
      <c t="n" s="6" r="C80">
        <v>-463310</v>
      </c>
    </row>
    <row spans="1:3" r="81">
      <c t="s" s="4" r="A81">
        <v>396</v>
      </c>
    </row>
    <row spans="1:3" r="82">
      <c t="s" s="3" r="A82">
        <v>355</v>
      </c>
    </row>
    <row spans="1:3" r="83">
      <c t="s" s="4" r="A83">
        <v>394</v>
      </c>
      <c t="n" s="6" r="B83">
        <v>-2317126</v>
      </c>
      <c t="n" s="6" r="C83">
        <v>-1200976</v>
      </c>
    </row>
    <row spans="1:3" r="84">
      <c t="s" s="4" r="A84">
        <v>397</v>
      </c>
    </row>
    <row spans="1:3" r="85">
      <c t="s" s="3" r="A85">
        <v>355</v>
      </c>
    </row>
    <row spans="1:3" r="86">
      <c t="s" s="4" r="A86">
        <v>394</v>
      </c>
      <c t="n" s="6" r="C86">
        <v>-3848</v>
      </c>
    </row>
    <row spans="1:3" r="87">
      <c t="s" s="4" r="A87">
        <v>398</v>
      </c>
    </row>
    <row spans="1:3" r="88">
      <c t="s" s="3" r="A88">
        <v>355</v>
      </c>
    </row>
    <row spans="1:3" r="89">
      <c t="s" s="4" r="A89">
        <v>394</v>
      </c>
      <c t="n" s="6" r="B89">
        <v>-155248</v>
      </c>
      <c t="n" s="6" r="C89">
        <v>-847336</v>
      </c>
    </row>
    <row spans="1:3" r="90">
      <c t="s" s="4" r="A90">
        <v>399</v>
      </c>
    </row>
    <row spans="1:3" r="91">
      <c t="s" s="3" r="A91">
        <v>355</v>
      </c>
    </row>
    <row spans="1:3" r="92">
      <c t="s" s="4" r="A92">
        <v>394</v>
      </c>
      <c t="n" s="6" r="B92">
        <v>-540</v>
      </c>
    </row>
    <row spans="1:3" r="93">
      <c t="s" s="4" r="A93">
        <v>400</v>
      </c>
    </row>
    <row spans="1:3" r="94">
      <c t="s" s="3" r="A94">
        <v>355</v>
      </c>
    </row>
    <row spans="1:3" r="95">
      <c t="s" s="4" r="A95">
        <v>394</v>
      </c>
      <c t="n" s="6" r="B95">
        <v>-6595519</v>
      </c>
      <c t="n" s="6" r="C95">
        <v>-797408</v>
      </c>
    </row>
    <row spans="1:3" r="96">
      <c t="s" s="4" r="A96">
        <v>401</v>
      </c>
    </row>
    <row spans="1:3" r="97">
      <c t="s" s="3" r="A97">
        <v>355</v>
      </c>
    </row>
    <row spans="1:3" r="98">
      <c t="s" s="4" r="A98">
        <v>394</v>
      </c>
      <c t="n" s="6" r="B98">
        <v>-2606119</v>
      </c>
    </row>
    <row spans="1:3" r="99">
      <c t="s" s="4" r="A99">
        <v>402</v>
      </c>
    </row>
    <row spans="1:3" r="100">
      <c t="s" s="3" r="A100">
        <v>355</v>
      </c>
    </row>
    <row spans="1:3" r="101">
      <c t="s" s="4" r="A101">
        <v>394</v>
      </c>
      <c t="n" s="6" r="B101">
        <v>-1914688</v>
      </c>
      <c t="n" s="6" r="C101">
        <v>-16100</v>
      </c>
    </row>
    <row spans="1:3" r="102">
      <c t="s" s="4" r="A102">
        <v>403</v>
      </c>
    </row>
    <row spans="1:3" r="103">
      <c t="s" s="3" r="A103">
        <v>355</v>
      </c>
    </row>
    <row spans="1:3" r="104">
      <c t="s" s="4" r="A104">
        <v>394</v>
      </c>
      <c t="n" s="6" r="B104">
        <v>-1040</v>
      </c>
    </row>
    <row spans="1:3" r="105">
      <c t="s" s="4" r="A105">
        <v>404</v>
      </c>
    </row>
    <row spans="1:3" r="106">
      <c t="s" s="3" r="A106">
        <v>355</v>
      </c>
    </row>
    <row spans="1:3" r="107">
      <c t="s" s="4" r="A107">
        <v>394</v>
      </c>
      <c t="n" s="8" r="B107">
        <v>-2073672</v>
      </c>
      <c t="n" s="8" r="C107">
        <v>-7813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293</v>
      </c>
      <c t="s" s="2" r="D1">
        <v>1</v>
      </c>
    </row>
    <row spans="1:5" r="2">
      <c t="s" s="2" r="B2">
        <v>2</v>
      </c>
      <c t="s" s="2" r="C2">
        <v>78</v>
      </c>
      <c t="s" s="2" r="D2">
        <v>2</v>
      </c>
      <c t="s" s="2" r="E2">
        <v>78</v>
      </c>
    </row>
    <row spans="1:5" r="3">
      <c t="s" s="3" r="A3">
        <v>355</v>
      </c>
    </row>
    <row spans="1:5" r="4">
      <c t="s" s="4" r="A4">
        <v>406</v>
      </c>
      <c t="n" s="8" r="B4">
        <v>21601411</v>
      </c>
      <c t="n" s="8" r="C4">
        <v>-332117</v>
      </c>
      <c t="n" s="8" r="D4">
        <v>25074685</v>
      </c>
      <c t="n" s="8" r="E4">
        <v>6631081</v>
      </c>
    </row>
    <row spans="1:5" r="5">
      <c t="s" s="4" r="A5">
        <v>407</v>
      </c>
    </row>
    <row spans="1:5" r="6">
      <c t="s" s="3" r="A6">
        <v>355</v>
      </c>
    </row>
    <row spans="1:5" r="7">
      <c t="s" s="4" r="A7">
        <v>406</v>
      </c>
      <c t="n" s="6" r="B7">
        <v>-19502</v>
      </c>
      <c t="n" s="6" r="D7">
        <v>-15806</v>
      </c>
    </row>
    <row spans="1:5" r="8">
      <c t="s" s="4" r="A8">
        <v>408</v>
      </c>
    </row>
    <row spans="1:5" r="9">
      <c t="s" s="3" r="A9">
        <v>355</v>
      </c>
    </row>
    <row spans="1:5" r="10">
      <c t="s" s="4" r="A10">
        <v>406</v>
      </c>
      <c t="n" s="6" r="B10">
        <v>16191409</v>
      </c>
      <c t="n" s="6" r="C10">
        <v>135596</v>
      </c>
      <c t="n" s="6" r="D10">
        <v>18019419</v>
      </c>
      <c t="n" s="6" r="E10">
        <v>5875669</v>
      </c>
    </row>
    <row spans="1:5" r="11">
      <c t="s" s="4" r="A11">
        <v>409</v>
      </c>
    </row>
    <row spans="1:5" r="12">
      <c t="s" s="3" r="A12">
        <v>355</v>
      </c>
    </row>
    <row spans="1:5" r="13">
      <c t="s" s="4" r="A13">
        <v>406</v>
      </c>
      <c t="n" s="6" r="B13">
        <v>3400011</v>
      </c>
      <c t="n" s="6" r="C13">
        <v>1144202</v>
      </c>
      <c t="n" s="6" r="D13">
        <v>3921714</v>
      </c>
      <c t="n" s="6" r="E13">
        <v>3914099</v>
      </c>
    </row>
    <row spans="1:5" r="14">
      <c t="s" s="4" r="A14">
        <v>410</v>
      </c>
    </row>
    <row spans="1:5" r="15">
      <c t="s" s="3" r="A15">
        <v>355</v>
      </c>
    </row>
    <row spans="1:5" r="16">
      <c t="s" s="4" r="A16">
        <v>406</v>
      </c>
      <c t="n" s="6" r="B16">
        <v>-56938</v>
      </c>
      <c t="n" s="6" r="C16">
        <v>-248732</v>
      </c>
      <c t="n" s="6" r="D16">
        <v>-90399</v>
      </c>
      <c t="n" s="6" r="E16">
        <v>1998143</v>
      </c>
    </row>
    <row spans="1:5" r="17">
      <c t="s" s="4" r="A17">
        <v>411</v>
      </c>
    </row>
    <row spans="1:5" r="18">
      <c t="s" s="3" r="A18">
        <v>355</v>
      </c>
    </row>
    <row spans="1:5" r="19">
      <c t="s" s="4" r="A19">
        <v>406</v>
      </c>
      <c t="n" s="6" r="B19">
        <v>-247985</v>
      </c>
      <c t="n" s="6" r="C19">
        <v>-2641215</v>
      </c>
      <c t="n" s="6" r="D19">
        <v>-35165</v>
      </c>
      <c t="n" s="6" r="E19">
        <v>-2697902</v>
      </c>
    </row>
    <row spans="1:5" r="20">
      <c t="s" s="4" r="A20">
        <v>412</v>
      </c>
    </row>
    <row spans="1:5" r="21">
      <c t="s" s="3" r="A21">
        <v>355</v>
      </c>
    </row>
    <row spans="1:5" r="22">
      <c t="s" s="4" r="A22">
        <v>406</v>
      </c>
      <c t="n" s="8" r="B22">
        <v>2334416</v>
      </c>
      <c t="n" s="8" r="C22">
        <v>1278032</v>
      </c>
      <c t="n" s="8" r="D22">
        <v>3274922</v>
      </c>
      <c t="n" s="8" r="E22">
        <v>-24589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v>
      </c>
      <c t="s" s="2" r="B1">
        <v>2</v>
      </c>
      <c t="s" s="2" r="C1">
        <v>25</v>
      </c>
    </row>
    <row spans="1:3" r="2">
      <c t="s" s="3" r="A2">
        <v>48</v>
      </c>
    </row>
    <row spans="1:3" r="3">
      <c t="s" s="4" r="A3">
        <v>49</v>
      </c>
      <c t="n" s="7" r="B3">
        <v>904.7535</v>
      </c>
      <c t="n" s="7" r="C3">
        <v>1310.9445</v>
      </c>
    </row>
    <row spans="1:3" r="4">
      <c t="s" s="4" r="A4">
        <v>50</v>
      </c>
      <c t="n" s="7" r="B4">
        <v>84473.81570000001</v>
      </c>
      <c t="n" s="7" r="C4">
        <v>102989.81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13</v>
      </c>
      <c t="s" s="2" r="B1">
        <v>2</v>
      </c>
      <c t="s" s="2" r="C1">
        <v>25</v>
      </c>
    </row>
    <row spans="1:3" r="2">
      <c t="s" s="3" r="A2">
        <v>94</v>
      </c>
    </row>
    <row spans="1:3" r="3">
      <c t="s" s="4" r="A3">
        <v>414</v>
      </c>
      <c t="n" s="8" r="B3">
        <v>0</v>
      </c>
      <c t="n" s="8" r="C3">
        <v>0</v>
      </c>
    </row>
    <row spans="1:3" r="4">
      <c t="s" s="4" r="A4">
        <v>415</v>
      </c>
      <c t="n" s="8" r="B4">
        <v>0</v>
      </c>
      <c t="n" s="8" r="C4">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5</v>
      </c>
    </row>
    <row spans="1:3" r="2">
      <c t="s" s="3" r="A2">
        <v>355</v>
      </c>
    </row>
    <row spans="1:3" r="3">
      <c t="s" s="4" r="A3">
        <v>417</v>
      </c>
      <c t="n" s="8" r="B3">
        <v>136395529</v>
      </c>
      <c t="n" s="8" r="C3">
        <v>142379674</v>
      </c>
    </row>
    <row spans="1:3" r="4">
      <c t="s" s="4" r="A4">
        <v>394</v>
      </c>
      <c t="n" s="6" r="B4">
        <v>12140853</v>
      </c>
      <c t="n" s="6" r="C4">
        <v>3312878</v>
      </c>
    </row>
    <row spans="1:3" r="5">
      <c t="s" s="4" r="A5">
        <v>418</v>
      </c>
    </row>
    <row spans="1:3" r="6">
      <c t="s" s="3" r="A6">
        <v>355</v>
      </c>
    </row>
    <row spans="1:3" r="7">
      <c t="s" s="4" r="A7">
        <v>417</v>
      </c>
      <c t="n" s="6" r="B7">
        <v>111937405</v>
      </c>
      <c t="n" s="6" r="C7">
        <v>136729500</v>
      </c>
    </row>
    <row spans="1:3" r="8">
      <c t="s" s="4" r="A8">
        <v>369</v>
      </c>
    </row>
    <row spans="1:3" r="9">
      <c t="s" s="3" r="A9">
        <v>355</v>
      </c>
    </row>
    <row spans="1:3" r="10">
      <c t="s" s="4" r="A10">
        <v>417</v>
      </c>
      <c t="n" s="6" r="B10">
        <v>9535964</v>
      </c>
      <c t="n" s="6" r="C10">
        <v>3779520</v>
      </c>
    </row>
    <row spans="1:3" r="11">
      <c t="s" s="4" r="A11">
        <v>394</v>
      </c>
      <c t="n" s="6" r="B11">
        <v>5545334</v>
      </c>
      <c t="n" s="6" r="C11">
        <v>2515470</v>
      </c>
    </row>
    <row spans="1:3" r="12">
      <c t="s" s="4" r="A12">
        <v>280</v>
      </c>
    </row>
    <row spans="1:3" r="13">
      <c t="s" s="3" r="A13">
        <v>355</v>
      </c>
    </row>
    <row spans="1:3" r="14">
      <c t="s" s="4" r="A14">
        <v>417</v>
      </c>
      <c t="n" s="6" r="B14">
        <v>14922160</v>
      </c>
      <c t="n" s="6" r="C14">
        <v>1870654</v>
      </c>
    </row>
    <row spans="1:3" r="15">
      <c t="s" s="4" r="A15">
        <v>281</v>
      </c>
    </row>
    <row spans="1:3" r="16">
      <c t="s" s="3" r="A16">
        <v>355</v>
      </c>
    </row>
    <row spans="1:3" r="17">
      <c t="s" s="4" r="A17">
        <v>394</v>
      </c>
      <c t="n" s="6" r="B17">
        <v>6595519</v>
      </c>
      <c t="n" s="6" r="C17">
        <v>797408</v>
      </c>
    </row>
    <row spans="1:3" r="18">
      <c t="s" s="4" r="A18">
        <v>419</v>
      </c>
    </row>
    <row spans="1:3" r="19">
      <c t="s" s="3" r="A19">
        <v>355</v>
      </c>
    </row>
    <row spans="1:3" r="20">
      <c t="s" s="4" r="A20">
        <v>417</v>
      </c>
      <c t="n" s="6" r="B20">
        <v>24458124</v>
      </c>
      <c t="n" s="6" r="C20">
        <v>5650174</v>
      </c>
    </row>
    <row spans="1:3" r="21">
      <c t="s" s="4" r="A21">
        <v>394</v>
      </c>
      <c t="n" s="6" r="B21">
        <v>12140853</v>
      </c>
      <c t="n" s="6" r="C21">
        <v>3312878</v>
      </c>
    </row>
    <row spans="1:3" r="22">
      <c t="s" s="4" r="A22">
        <v>420</v>
      </c>
    </row>
    <row spans="1:3" r="23">
      <c t="s" s="3" r="A23">
        <v>355</v>
      </c>
    </row>
    <row spans="1:3" r="24">
      <c t="s" s="4" r="A24">
        <v>417</v>
      </c>
      <c t="n" s="6" r="B24">
        <v>9535964</v>
      </c>
      <c t="n" s="6" r="C24">
        <v>3779520</v>
      </c>
    </row>
    <row spans="1:3" r="25">
      <c t="s" s="4" r="A25">
        <v>394</v>
      </c>
      <c t="n" s="6" r="B25">
        <v>5545334</v>
      </c>
      <c t="n" s="6" r="C25">
        <v>2515470</v>
      </c>
    </row>
    <row spans="1:3" r="26">
      <c t="s" s="4" r="A26">
        <v>421</v>
      </c>
    </row>
    <row spans="1:3" r="27">
      <c t="s" s="3" r="A27">
        <v>355</v>
      </c>
    </row>
    <row spans="1:3" r="28">
      <c t="s" s="4" r="A28">
        <v>417</v>
      </c>
      <c t="n" s="6" r="B28">
        <v>14922160</v>
      </c>
      <c t="n" s="6" r="C28">
        <v>1870654</v>
      </c>
    </row>
    <row spans="1:3" r="29">
      <c t="s" s="4" r="A29">
        <v>422</v>
      </c>
    </row>
    <row spans="1:3" r="30">
      <c t="s" s="3" r="A30">
        <v>355</v>
      </c>
    </row>
    <row spans="1:3" r="31">
      <c t="s" s="4" r="A31">
        <v>394</v>
      </c>
      <c t="n" s="6" r="B31">
        <v>6595519</v>
      </c>
      <c t="n" s="6" r="C31">
        <v>797408</v>
      </c>
    </row>
    <row spans="1:3" r="32">
      <c t="s" s="4" r="A32">
        <v>423</v>
      </c>
    </row>
    <row spans="1:3" r="33">
      <c t="s" s="3" r="A33">
        <v>355</v>
      </c>
    </row>
    <row spans="1:3" r="34">
      <c t="s" s="4" r="A34">
        <v>417</v>
      </c>
      <c t="n" s="6" r="B34">
        <v>111937405</v>
      </c>
      <c t="n" s="6" r="C34">
        <v>136729500</v>
      </c>
    </row>
    <row spans="1:3" r="35">
      <c t="s" s="4" r="A35">
        <v>424</v>
      </c>
    </row>
    <row spans="1:3" r="36">
      <c t="s" s="3" r="A36">
        <v>355</v>
      </c>
    </row>
    <row spans="1:3" r="37">
      <c t="s" s="4" r="A37">
        <v>417</v>
      </c>
      <c t="n" s="8" r="B37">
        <v>111937405</v>
      </c>
      <c t="n" s="8" r="C37">
        <v>136729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t="s" s="1" r="A1">
        <v>425</v>
      </c>
      <c t="s" s="2" r="B1">
        <v>1</v>
      </c>
    </row>
    <row spans="1:2" r="2">
      <c t="s" s="2" r="B2">
        <v>2</v>
      </c>
    </row>
    <row spans="1:2" r="3">
      <c t="s" s="3" r="A3">
        <v>97</v>
      </c>
    </row>
    <row spans="1:2" r="4">
      <c t="s" s="4" r="A4">
        <v>426</v>
      </c>
      <c t="s" s="4" r="B4">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26"/>
  </cols>
  <sheetData>
    <row spans="1:5" r="1">
      <c t="s" s="1" r="A1">
        <v>51</v>
      </c>
      <c t="s" s="2" r="C1">
        <v>52</v>
      </c>
      <c t="s" s="2" r="D1">
        <v>53</v>
      </c>
      <c t="s" s="2" r="E1">
        <v>54</v>
      </c>
    </row>
    <row spans="1:5" r="2">
      <c t="s" s="3" r="A2">
        <v>55</v>
      </c>
    </row>
    <row spans="1:5" r="3">
      <c t="s" s="4" r="A3">
        <v>56</v>
      </c>
      <c t="n" s="9" r="E3">
        <v>1398.26</v>
      </c>
    </row>
    <row spans="1:5" r="4">
      <c t="s" s="4" r="A4">
        <v>57</v>
      </c>
      <c t="n" s="8" r="C4">
        <v>6729</v>
      </c>
    </row>
    <row spans="1:5" r="5">
      <c t="s" s="4" r="A5">
        <v>58</v>
      </c>
      <c t="n" s="6" r="C5">
        <v>1502802</v>
      </c>
    </row>
    <row spans="1:5" r="6">
      <c t="s" s="4" r="A6">
        <v>33</v>
      </c>
      <c t="n" s="6" r="C6">
        <v>2055535</v>
      </c>
    </row>
    <row spans="1:5" r="7">
      <c t="s" s="4" r="A7">
        <v>34</v>
      </c>
      <c t="n" s="6" r="C7">
        <v>1281210</v>
      </c>
    </row>
    <row spans="1:5" r="8">
      <c t="s" s="4" r="A8">
        <v>35</v>
      </c>
      <c t="n" s="6" r="C8">
        <v>1024967</v>
      </c>
    </row>
    <row spans="1:5" r="9">
      <c t="s" s="4" r="A9">
        <v>36</v>
      </c>
      <c t="n" s="6" r="C9">
        <v>185416</v>
      </c>
    </row>
    <row spans="1:5" r="10">
      <c t="s" s="4" r="A10">
        <v>59</v>
      </c>
      <c t="n" s="6" r="C10">
        <v>6049930</v>
      </c>
    </row>
    <row spans="1:5" r="11">
      <c t="s" s="4" r="A11">
        <v>60</v>
      </c>
      <c t="n" s="6" r="C11">
        <v>-6043201</v>
      </c>
    </row>
    <row spans="1:5" r="12">
      <c t="s" s="4" r="A12">
        <v>61</v>
      </c>
      <c t="n" s="6" r="C12">
        <v>13046152</v>
      </c>
    </row>
    <row spans="1:5" r="13">
      <c t="s" s="4" r="A13">
        <v>62</v>
      </c>
      <c t="n" s="6" r="C13">
        <v>-6924286</v>
      </c>
    </row>
    <row spans="1:5" r="14">
      <c t="s" s="4" r="A14">
        <v>63</v>
      </c>
      <c t="n" s="6" r="C14">
        <v>6121866</v>
      </c>
    </row>
    <row spans="1:5" r="15">
      <c t="s" s="4" r="A15">
        <v>64</v>
      </c>
      <c t="n" s="6" r="C15">
        <v>78665</v>
      </c>
    </row>
    <row spans="1:5" r="16">
      <c t="s" s="4" r="A16">
        <v>65</v>
      </c>
      <c t="n" s="8" r="D16">
        <v>124831</v>
      </c>
      <c t="n" s="8" r="E16">
        <v>11246905</v>
      </c>
    </row>
    <row spans="1:5" r="17">
      <c t="s" s="4" r="A17">
        <v>66</v>
      </c>
      <c t="n" s="6" r="D17">
        <v>-446636</v>
      </c>
      <c t="n" s="8" r="E17">
        <v>-30583627</v>
      </c>
    </row>
    <row spans="1:5" r="18">
      <c t="s" s="4" r="A18">
        <v>67</v>
      </c>
      <c t="n" s="6" r="C18">
        <v>-19579862</v>
      </c>
    </row>
    <row spans="1:5" r="19">
      <c t="s" s="4" r="A19">
        <v>68</v>
      </c>
      <c t="n" s="6" r="C19">
        <v>202875359</v>
      </c>
    </row>
    <row spans="1:5" r="20">
      <c t="s" s="4" r="A20">
        <v>69</v>
      </c>
      <c t="n" s="8" r="C20">
        <v>183295497</v>
      </c>
    </row>
    <row spans="1:5" r="21">
      <c t="s" s="3" r="A21">
        <v>55</v>
      </c>
    </row>
    <row spans="1:5" r="22">
      <c t="s" s="4" r="A22">
        <v>70</v>
      </c>
      <c t="s" s="4" r="B22">
        <v>28</v>
      </c>
      <c t="n" s="9" r="C22">
        <v>-2.6</v>
      </c>
    </row>
    <row spans="1:5" r="23">
      <c t="s" s="4" r="A23">
        <v>71</v>
      </c>
      <c t="n" s="7" r="C23">
        <v>144117.3647</v>
      </c>
    </row>
    <row spans="1:5" r="24">
      <c t="s" s="4" r="A24">
        <v>56</v>
      </c>
      <c t="n" s="9" r="E24">
        <v>1419.72</v>
      </c>
    </row>
    <row spans="1:5" r="25">
      <c t="s" s="4" r="A25">
        <v>57</v>
      </c>
      <c t="n" s="8" r="C25">
        <v>2955</v>
      </c>
    </row>
    <row spans="1:5" r="26">
      <c t="s" s="4" r="A26">
        <v>58</v>
      </c>
      <c t="n" s="6" r="C26">
        <v>806470</v>
      </c>
    </row>
    <row spans="1:5" r="27">
      <c t="s" s="4" r="A27">
        <v>33</v>
      </c>
      <c t="n" s="6" r="C27">
        <v>991504</v>
      </c>
    </row>
    <row spans="1:5" r="28">
      <c t="s" s="4" r="A28">
        <v>34</v>
      </c>
      <c t="n" s="6" r="C28">
        <v>617951</v>
      </c>
    </row>
    <row spans="1:5" r="29">
      <c t="s" s="4" r="A29">
        <v>35</v>
      </c>
      <c t="n" s="6" r="C29">
        <v>494360</v>
      </c>
    </row>
    <row spans="1:5" r="30">
      <c t="s" s="4" r="A30">
        <v>36</v>
      </c>
      <c t="n" s="6" r="C30">
        <v>86196</v>
      </c>
    </row>
    <row spans="1:5" r="31">
      <c t="s" s="4" r="A31">
        <v>59</v>
      </c>
      <c t="n" s="6" r="C31">
        <v>2996481</v>
      </c>
    </row>
    <row spans="1:5" r="32">
      <c t="s" s="4" r="A32">
        <v>60</v>
      </c>
      <c t="n" s="6" r="C32">
        <v>-2993526</v>
      </c>
    </row>
    <row spans="1:5" r="33">
      <c t="s" s="4" r="A33">
        <v>61</v>
      </c>
      <c t="n" s="6" r="C33">
        <v>2217598</v>
      </c>
    </row>
    <row spans="1:5" r="34">
      <c t="s" s="4" r="A34">
        <v>62</v>
      </c>
      <c t="n" s="6" r="C34">
        <v>-2454511</v>
      </c>
    </row>
    <row spans="1:5" r="35">
      <c t="s" s="4" r="A35">
        <v>63</v>
      </c>
      <c t="n" s="6" r="C35">
        <v>-236913</v>
      </c>
    </row>
    <row spans="1:5" r="36">
      <c t="s" s="4" r="A36">
        <v>64</v>
      </c>
      <c t="n" s="6" r="C36">
        <v>-3230439</v>
      </c>
    </row>
    <row spans="1:5" r="37">
      <c t="s" s="4" r="A37">
        <v>65</v>
      </c>
      <c t="n" s="8" r="E37">
        <v>519850</v>
      </c>
    </row>
    <row spans="1:5" r="38">
      <c t="s" s="4" r="A38">
        <v>66</v>
      </c>
      <c t="n" s="8" r="E38">
        <v>-16264038</v>
      </c>
    </row>
    <row spans="1:5" r="39">
      <c t="s" s="4" r="A39">
        <v>67</v>
      </c>
      <c t="n" s="6" r="C39">
        <v>-18974627</v>
      </c>
    </row>
    <row spans="1:5" r="40">
      <c t="s" s="4" r="A40">
        <v>72</v>
      </c>
      <c t="n" s="6" r="C40">
        <v>202270124</v>
      </c>
    </row>
    <row spans="1:5" r="41">
      <c t="s" s="4" r="A41">
        <v>69</v>
      </c>
      <c t="n" s="8" r="C41">
        <v>183295497</v>
      </c>
    </row>
    <row spans="1:5" r="42">
      <c t="s" s="3" r="A42">
        <v>55</v>
      </c>
    </row>
    <row spans="1:5" r="43">
      <c t="s" s="4" r="A43">
        <v>70</v>
      </c>
      <c t="s" s="4" r="B43">
        <v>28</v>
      </c>
      <c t="n" s="9" r="C43">
        <v>-24.06</v>
      </c>
    </row>
    <row spans="1:5" r="44">
      <c t="s" s="4" r="A44">
        <v>71</v>
      </c>
      <c t="n" s="7" r="C44">
        <v>139336.8315</v>
      </c>
    </row>
    <row spans="1:5" r="45">
      <c t="s" s="4" r="A45">
        <v>56</v>
      </c>
      <c t="n" s="9" r="C45">
        <v>1395.66</v>
      </c>
      <c t="n" s="9" r="E45">
        <v>1395.66</v>
      </c>
    </row>
    <row spans="1:5" r="46">
      <c t="s" s="4" r="A46">
        <v>56</v>
      </c>
      <c t="n" s="9" r="C46">
        <v>1268.38</v>
      </c>
      <c t="n" s="9" r="E46">
        <v>1268.38</v>
      </c>
    </row>
    <row spans="1:5" r="47">
      <c t="s" s="4" r="A47">
        <v>57</v>
      </c>
      <c t="n" s="8" r="C47">
        <v>99887</v>
      </c>
    </row>
    <row spans="1:5" r="48">
      <c t="s" s="4" r="A48">
        <v>58</v>
      </c>
      <c t="n" s="6" r="C48">
        <v>1323006</v>
      </c>
    </row>
    <row spans="1:5" r="49">
      <c t="s" s="4" r="A49">
        <v>33</v>
      </c>
      <c t="n" s="6" r="C49">
        <v>1271922</v>
      </c>
    </row>
    <row spans="1:5" r="50">
      <c t="s" s="4" r="A50">
        <v>34</v>
      </c>
      <c t="n" s="6" r="C50">
        <v>792192</v>
      </c>
    </row>
    <row spans="1:5" r="51">
      <c t="s" s="4" r="A51">
        <v>35</v>
      </c>
      <c t="n" s="6" r="C51">
        <v>633755</v>
      </c>
    </row>
    <row spans="1:5" r="52">
      <c t="s" s="4" r="A52">
        <v>36</v>
      </c>
      <c t="n" s="6" r="C52">
        <v>216090</v>
      </c>
    </row>
    <row spans="1:5" r="53">
      <c t="s" s="4" r="A53">
        <v>59</v>
      </c>
      <c t="n" s="6" r="C53">
        <v>4236965</v>
      </c>
    </row>
    <row spans="1:5" r="54">
      <c t="s" s="4" r="A54">
        <v>60</v>
      </c>
      <c t="n" s="6" r="C54">
        <v>-4137078</v>
      </c>
    </row>
    <row spans="1:5" r="55">
      <c t="s" s="4" r="A55">
        <v>61</v>
      </c>
      <c t="n" s="6" r="C55">
        <v>18371457</v>
      </c>
    </row>
    <row spans="1:5" r="56">
      <c t="s" s="4" r="A56">
        <v>62</v>
      </c>
      <c t="n" s="6" r="C56">
        <v>3014515</v>
      </c>
    </row>
    <row spans="1:5" r="57">
      <c t="s" s="4" r="A57">
        <v>63</v>
      </c>
      <c t="n" s="6" r="C57">
        <v>21385972</v>
      </c>
    </row>
    <row spans="1:5" r="58">
      <c t="s" s="4" r="A58">
        <v>64</v>
      </c>
      <c t="n" s="6" r="C58">
        <v>17248894</v>
      </c>
    </row>
    <row spans="1:5" r="59">
      <c t="s" s="4" r="A59">
        <v>65</v>
      </c>
      <c t="n" s="8" r="E59">
        <v>2525000</v>
      </c>
    </row>
    <row spans="1:5" r="60">
      <c t="s" s="4" r="A60">
        <v>66</v>
      </c>
      <c t="n" s="6" r="D60">
        <v>-531594</v>
      </c>
      <c t="n" s="8" r="E60">
        <v>-26616042</v>
      </c>
    </row>
    <row spans="1:5" r="61">
      <c t="s" s="4" r="A61">
        <v>67</v>
      </c>
      <c t="n" s="6" r="C61">
        <v>-7373742</v>
      </c>
    </row>
    <row spans="1:5" r="62">
      <c t="s" s="4" r="A62">
        <v>73</v>
      </c>
      <c t="n" s="6" r="C62">
        <v>132292532</v>
      </c>
    </row>
    <row spans="1:5" r="63">
      <c t="s" s="4" r="A63">
        <v>74</v>
      </c>
      <c t="n" s="8" r="C63">
        <v>124918790</v>
      </c>
    </row>
    <row spans="1:5" r="64">
      <c t="s" s="3" r="A64">
        <v>55</v>
      </c>
    </row>
    <row spans="1:5" r="65">
      <c t="s" s="4" r="A65">
        <v>70</v>
      </c>
      <c t="s" s="4" r="B65">
        <v>28</v>
      </c>
      <c t="n" s="9" r="C65">
        <v>194.74</v>
      </c>
    </row>
    <row spans="1:5" r="66">
      <c t="s" s="4" r="A66">
        <v>71</v>
      </c>
      <c t="n" s="7" r="C66">
        <v>96305.30319999999</v>
      </c>
    </row>
    <row spans="1:5" r="67">
      <c t="s" s="4" r="A67">
        <v>56</v>
      </c>
      <c t="n" s="9" r="E67">
        <v>1279.71</v>
      </c>
    </row>
    <row spans="1:5" r="68">
      <c t="s" s="4" r="A68">
        <v>57</v>
      </c>
      <c t="n" s="8" r="C68">
        <v>46531</v>
      </c>
    </row>
    <row spans="1:5" r="69">
      <c t="s" s="4" r="A69">
        <v>58</v>
      </c>
      <c t="n" s="6" r="C69">
        <v>686482</v>
      </c>
    </row>
    <row spans="1:5" r="70">
      <c t="s" s="4" r="A70">
        <v>33</v>
      </c>
      <c t="n" s="6" r="C70">
        <v>627272</v>
      </c>
    </row>
    <row spans="1:5" r="71">
      <c t="s" s="4" r="A71">
        <v>34</v>
      </c>
      <c t="n" s="6" r="C71">
        <v>390649</v>
      </c>
    </row>
    <row spans="1:5" r="72">
      <c t="s" s="4" r="A72">
        <v>35</v>
      </c>
      <c t="n" s="6" r="C72">
        <v>312520</v>
      </c>
    </row>
    <row spans="1:5" r="73">
      <c t="s" s="4" r="A73">
        <v>36</v>
      </c>
      <c t="n" s="6" r="C73">
        <v>106535</v>
      </c>
    </row>
    <row spans="1:5" r="74">
      <c t="s" s="4" r="A74">
        <v>59</v>
      </c>
      <c t="n" s="6" r="C74">
        <v>2123458</v>
      </c>
    </row>
    <row spans="1:5" r="75">
      <c t="s" s="4" r="A75">
        <v>60</v>
      </c>
      <c t="n" s="6" r="C75">
        <v>-2076927</v>
      </c>
    </row>
    <row spans="1:5" r="76">
      <c t="s" s="4" r="A76">
        <v>61</v>
      </c>
      <c t="n" s="6" r="C76">
        <v>14195145</v>
      </c>
    </row>
    <row spans="1:5" r="77">
      <c t="s" s="4" r="A77">
        <v>62</v>
      </c>
      <c t="n" s="6" r="C77">
        <v>4220441</v>
      </c>
    </row>
    <row spans="1:5" r="78">
      <c t="s" s="4" r="A78">
        <v>63</v>
      </c>
      <c t="n" s="6" r="C78">
        <v>18415586</v>
      </c>
    </row>
    <row spans="1:5" r="79">
      <c t="s" s="4" r="A79">
        <v>64</v>
      </c>
      <c t="n" s="6" r="C79">
        <v>16338659</v>
      </c>
    </row>
    <row spans="1:5" r="80">
      <c t="s" s="4" r="A80">
        <v>66</v>
      </c>
      <c t="n" s="8" r="D80">
        <v>-176594</v>
      </c>
      <c t="n" s="8" r="E80">
        <v>-12630807</v>
      </c>
    </row>
    <row spans="1:5" r="81">
      <c t="s" s="4" r="A81">
        <v>67</v>
      </c>
      <c t="n" s="6" r="C81">
        <v>3531258</v>
      </c>
    </row>
    <row spans="1:5" r="82">
      <c t="s" s="4" r="A82">
        <v>75</v>
      </c>
      <c t="n" s="6" r="C82">
        <v>121387532</v>
      </c>
    </row>
    <row spans="1:5" r="83">
      <c t="s" s="4" r="A83">
        <v>74</v>
      </c>
      <c t="n" s="8" r="C83">
        <v>124918790</v>
      </c>
    </row>
    <row spans="1:5" r="84">
      <c t="s" s="3" r="A84">
        <v>55</v>
      </c>
    </row>
    <row spans="1:5" r="85">
      <c t="s" s="4" r="A85">
        <v>70</v>
      </c>
      <c t="s" s="4" r="B85">
        <v>28</v>
      </c>
      <c t="n" s="9" r="C85">
        <v>183.41</v>
      </c>
    </row>
    <row spans="1:5" r="86">
      <c t="s" s="4" r="A86">
        <v>71</v>
      </c>
      <c t="n" s="7" r="C86">
        <v>90624.87850000001</v>
      </c>
    </row>
    <row spans="1:5" r="87">
      <c t="s" s="4" r="A87">
        <v>56</v>
      </c>
      <c t="n" s="9" r="C87">
        <v>1463.12</v>
      </c>
      <c t="n" s="9" r="E87">
        <v>1463.12</v>
      </c>
    </row>
    <row spans="1:5" r="88">
      <c t="n" r="A88"/>
    </row>
    <row spans="1:5" r="89">
      <c t="s" s="4" r="A89">
        <v>28</v>
      </c>
      <c t="s" s="4" r="B89">
        <v>76</v>
      </c>
    </row>
  </sheetData>
  <mergeCells count="3">
    <mergeCell ref="A1:B1"/>
    <mergeCell ref="A88:D88"/>
    <mergeCell ref="B89:D8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78</v>
      </c>
    </row>
    <row spans="1:3" r="2">
      <c t="s" s="3" r="A2">
        <v>79</v>
      </c>
    </row>
    <row spans="1:3" r="3">
      <c t="s" s="4" r="A3">
        <v>80</v>
      </c>
      <c t="n" s="7" r="B3">
        <v>85378.5692</v>
      </c>
      <c t="n" s="7" r="C3">
        <v>131332.1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1</v>
      </c>
      <c t="s" s="2" r="B1">
        <v>1</v>
      </c>
    </row>
    <row spans="1:2" r="2">
      <c t="s" s="2" r="B2">
        <v>2</v>
      </c>
    </row>
    <row spans="1:2" r="3">
      <c t="s" s="3" r="A3">
        <v>82</v>
      </c>
    </row>
    <row spans="1:2" r="4">
      <c t="s" s="4" r="A4">
        <v>81</v>
      </c>
      <c t="s" s="4" r="B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Financial Highlights - Financia</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21:45Z</dcterms:created>
  <dcterms:modified xmlns:dcterms="http://purl.org/dc/terms/" xmlns:xsi="http://www.w3.org/2001/XMLSchema-instance" xsi:type="dcterms:W3CDTF">2016-08-11T14:21:45Z</dcterms:modified>
  <dc:title xmlns:dc="http://purl.org/dc/elements/1.1/">Untitled</dc:title>
  <dc:description xmlns:dc="http://purl.org/dc/elements/1.1/"/>
  <dc:subject xmlns:dc="http://purl.org/dc/elements/1.1/"/>
  <cp:keywords/>
  <cp:category/>
</cp:coreProperties>
</file>